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BUSINESS OP" sheetId="6" r:id="rId6"/>
    <s:sheet name="2. SUMMARY OF SIGNIFICANT ACCOU" sheetId="7" r:id="rId7"/>
    <s:sheet name="3. GOING CONCERN" sheetId="8" r:id="rId8"/>
    <s:sheet name="4. ACCOUNTS RECEIVABLE" sheetId="9" r:id="rId9"/>
    <s:sheet name="5. ACCOUNTS RECEIVABLE SOLD WIT" sheetId="10" r:id="rId10"/>
    <s:sheet name="6. FIXED ASSETS" sheetId="11" r:id="rId11"/>
    <s:sheet name="7. ACCOUNTS PAYABLE AND ACCRUED" sheetId="12" r:id="rId12"/>
    <s:sheet name="8. DEBT" sheetId="13" r:id="rId13"/>
    <s:sheet name="9. WARRANTS AND OPTIONS" sheetId="14" r:id="rId14"/>
    <s:sheet name="10. ROYALTY OBLIGATIONS" sheetId="15" r:id="rId15"/>
    <s:sheet name="11. STOCK-BASED COMPENSATION" sheetId="16" r:id="rId16"/>
    <s:sheet name="12. CONVERTIBLE PREFERRED STOCK" sheetId="17" r:id="rId17"/>
    <s:sheet name="13. STOCKHOLDERS EQUITY" sheetId="18" r:id="rId18"/>
    <s:sheet name="14. RECIPROCAL SHAREHOLDINGS" sheetId="19" r:id="rId19"/>
    <s:sheet name="15. INCOME TAXES" sheetId="20" r:id="rId20"/>
    <s:sheet name="16. COMMITMENTS AND CONTINGENCI" sheetId="21" r:id="rId21"/>
    <s:sheet name="17. SUBSEQUENT EVENTS" sheetId="22" r:id="rId22"/>
    <s:sheet name="2. SUMMARY OF SIGNIFICANT ACC23" sheetId="23" r:id="rId23"/>
    <s:sheet name="2. SUMMARY OF SIGNIFICANT ACC24" sheetId="24" r:id="rId24"/>
    <s:sheet name="4. ACCOUNTS RECEIVABLE (Tables)" sheetId="25" r:id="rId25"/>
    <s:sheet name="6. FIXED ASSETS (Tables)" sheetId="26" r:id="rId26"/>
    <s:sheet name="7. ACCOUNTS PAYABLE AND ACCRU27" sheetId="27" r:id="rId27"/>
    <s:sheet name="8. DEBT (Tables)" sheetId="28" r:id="rId28"/>
    <s:sheet name="9. WARRANTS AND OPTIONS (Tables" sheetId="29" r:id="rId29"/>
    <s:sheet name="13. STOCKHOLDERS EQUITY (Tables" sheetId="30" r:id="rId30"/>
    <s:sheet name="15. COMMITMENTS AND CONTINGENCI" sheetId="31" r:id="rId31"/>
    <s:sheet name="2. SUMMARY OF SIGNIFICANT ACC32" sheetId="32" r:id="rId32"/>
    <s:sheet name="3. GOING CONCERN (Details Narra" sheetId="33" r:id="rId33"/>
    <s:sheet name="4. ACCOUNTS RECEIVABLE (Details" sheetId="34" r:id="rId34"/>
    <s:sheet name="6. FIXED ASSETS (Details)" sheetId="35" r:id="rId35"/>
    <s:sheet name="7. ACCOUNTS PAYABLE AND ACCRU36" sheetId="36" r:id="rId36"/>
    <s:sheet name="8. Debt (Details)" sheetId="37" r:id="rId37"/>
    <s:sheet name="8. DEBT (Details 1)" sheetId="38" r:id="rId38"/>
    <s:sheet name="8. DEBT (Details 2)" sheetId="39" r:id="rId39"/>
    <s:sheet name="8. DEBT (Details 3)" sheetId="40" r:id="rId40"/>
    <s:sheet name="9. Warrants and Options (Detail" sheetId="41" r:id="rId41"/>
    <s:sheet name="11. STOCK-BASED COMPENSATION (D" sheetId="42" r:id="rId42"/>
    <s:sheet name="13. Stockholders' Equity (Detai" sheetId="43" r:id="rId43"/>
    <s:sheet name="15. COMMITMENTS AND CONTINGEN44" sheetId="44" r:id="rId44"/>
    <s:sheet name="15. COMMITMENTS AND CONTINGEN45" sheetId="45" r:id="rId45"/>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5</t>
  </si>
  <si>
    <t>Aug. 19, 2015</t>
  </si>
  <si>
    <t>Retainer of proceeds of receivables as reserve</t>
  </si>
  <si>
    <t>Entity Registrant Name</t>
  </si>
  <si>
    <t>Arrayit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 net</t>
  </si>
  <si>
    <t>Inventory</t>
  </si>
  <si>
    <t>Prepaid expenses</t>
  </si>
  <si>
    <t>Total current assets</t>
  </si>
  <si>
    <t>Property and equipment, net</t>
  </si>
  <si>
    <t>Deposits</t>
  </si>
  <si>
    <t>Total assets</t>
  </si>
  <si>
    <t>Current liabilities:</t>
  </si>
  <si>
    <t>Bank overdraft</t>
  </si>
  <si>
    <t>Accounts payable and accrued liabilities</t>
  </si>
  <si>
    <t>Due to related parties</t>
  </si>
  <si>
    <t>Derivative liability</t>
  </si>
  <si>
    <t>Customer deposits</t>
  </si>
  <si>
    <t>Notes payables, current portion including related parties</t>
  </si>
  <si>
    <t>Total current liabilities</t>
  </si>
  <si>
    <t>Notes payable, long term</t>
  </si>
  <si>
    <t>Total liabilities</t>
  </si>
  <si>
    <t>Commitments and contingencies</t>
  </si>
  <si>
    <t>Stockholders' Deficit</t>
  </si>
  <si>
    <t>Common stock, $0.001 par value, voting, 480,000,000 shares authorized, 350,065,388 and 38,139,616 issued and outstanding</t>
  </si>
  <si>
    <t>Additional paid-in capital</t>
  </si>
  <si>
    <t>Accumulated deficit</t>
  </si>
  <si>
    <t>Reciprocal shareholdings</t>
  </si>
  <si>
    <t>Total stockholders' deficit</t>
  </si>
  <si>
    <t>Total liabilities and stockholders' deficit</t>
  </si>
  <si>
    <t>Preferred Class A</t>
  </si>
  <si>
    <t>Preferred stock, $0.001 par value; 20,000,000 shares authorized; Preferred stock, Series 'A' 22,034 shares issued and outstanding; Preferred stock, Series 'C' 87,145 shares issued and outstanding</t>
  </si>
  <si>
    <t>Preferred Class C</t>
  </si>
  <si>
    <t>CONSOLIDATED BALANCE SHEETS (Parenthetical) - $ / shares</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 USD ($)</t>
  </si>
  <si>
    <t>3 Months Ended</t>
  </si>
  <si>
    <t>Jun. 30, 2014</t>
  </si>
  <si>
    <t>Income Statement [Abstract]</t>
  </si>
  <si>
    <t>Total Revenues</t>
  </si>
  <si>
    <t>Cost of Sales</t>
  </si>
  <si>
    <t>Gross Margin</t>
  </si>
  <si>
    <t>Selling, General and Administrative</t>
  </si>
  <si>
    <t>Research and Development</t>
  </si>
  <si>
    <t>Legal Expense</t>
  </si>
  <si>
    <t>Income (Loss) from operations</t>
  </si>
  <si>
    <t>Gain on extinguishment of liabilities</t>
  </si>
  <si>
    <t>Gain (loss) on derivatives</t>
  </si>
  <si>
    <t>Interest (expense)</t>
  </si>
  <si>
    <t>Net income (loss)</t>
  </si>
  <si>
    <t>Income (Loss) per share - basic</t>
  </si>
  <si>
    <t>Basic and diluted weighted average number of common shares</t>
  </si>
  <si>
    <t>CONSOLIDATED STATEMENTS OF CASH FLOWS - USD ($)</t>
  </si>
  <si>
    <t>Cash flows from operating activities:</t>
  </si>
  <si>
    <t>Adjustments to reconcile net loss to net cash provided by operating activities:</t>
  </si>
  <si>
    <t>Amortization of debt discount</t>
  </si>
  <si>
    <t>Depreciation</t>
  </si>
  <si>
    <t>Change in fair value of derivative liability</t>
  </si>
  <si>
    <t>Provision (recovery) for bad debts</t>
  </si>
  <si>
    <t>Issuance of shares for unpaid compensation</t>
  </si>
  <si>
    <t>Amortization of debt discount (debt offset)</t>
  </si>
  <si>
    <t>Settlement of legal suit</t>
  </si>
  <si>
    <t>Stock for Avant guarantee</t>
  </si>
  <si>
    <t>Stock paid for services</t>
  </si>
  <si>
    <t>Warrants issued for services</t>
  </si>
  <si>
    <t>Changes in operating assets and liabilities</t>
  </si>
  <si>
    <t>Inc/dec Accounts receivable</t>
  </si>
  <si>
    <t>Inc/dec Inventory</t>
  </si>
  <si>
    <t>Inc/dec in prepaids</t>
  </si>
  <si>
    <t>Inc/dec in deposits</t>
  </si>
  <si>
    <t>Inc/dec accounts payable and accrued liabilities</t>
  </si>
  <si>
    <t>Inc/dec bank overdraft</t>
  </si>
  <si>
    <t>Inc/dec due to related parties</t>
  </si>
  <si>
    <t>Inc/dec accrued interest</t>
  </si>
  <si>
    <t>Inc/dec customer deposits</t>
  </si>
  <si>
    <t>Net cash provided by (used in) operating activities</t>
  </si>
  <si>
    <t>Cash flows from investing activities:</t>
  </si>
  <si>
    <t>Cash paid for purchase of fixed assets</t>
  </si>
  <si>
    <t>Net cash used in investing activities</t>
  </si>
  <si>
    <t>Cash flows from financing activities:</t>
  </si>
  <si>
    <t>Proceeds from loans, net</t>
  </si>
  <si>
    <t>Repayment of notes payable</t>
  </si>
  <si>
    <t>Issuance of shares on warrant exercise</t>
  </si>
  <si>
    <t>Proceeds from issuance of common stock</t>
  </si>
  <si>
    <t>Net cash provided by (used by) financing activities</t>
  </si>
  <si>
    <t>Net increase (decrease) in cash</t>
  </si>
  <si>
    <t>Cash, beginning of period</t>
  </si>
  <si>
    <t>Cash, end of period</t>
  </si>
  <si>
    <t>Supplemental cash flow information:</t>
  </si>
  <si>
    <t>Cash paid for interest</t>
  </si>
  <si>
    <t>Cash paid for income taxes</t>
  </si>
  <si>
    <t>Noncash Transaction:</t>
  </si>
  <si>
    <t>Conversion of notes and accrued interest to equity</t>
  </si>
  <si>
    <t>Beneficial conversion feature - notes payable</t>
  </si>
  <si>
    <t>1. ORGANIZATION AND BUSINESS OPERATIONS</t>
  </si>
  <si>
    <t>Accounting Policies [Abstract]</t>
  </si>
  <si>
    <t>ORGANIZATION AND BUSINESS OPERATIONS</t>
  </si>
  <si>
    <t>Arrayit Corporation (the Company or Arrayit)
is a Nevada C Corporation that entered into the life sciences industry in 1996. Arrayit is a leading edge
developer, manufacturer and marketer of next-generation life science tools and integrated systems for the large scale analysis
of genetic variation, biological function and diagnostics. Using Arrayits proprietary and patented technologies, the Company
provides a comprehensive line of products and services that currently serve the sequencing, genotyping, gene expression and protein
analysis markets, and the Company expects to enter the market for manufacturing molecular diagnostics. Arrayit has earned respect as a leader in the health care and life
sciences industries with its proven expertise in three key areas: the development and support of microarray tools and
components, custom printing and analysis of microarrays for research, and the identification and development of diagnostic microarrays
and tools for early detection of treatable disease states. As a result, Arrayit has provided tools and services to thousands
of the leading genomic research centers, pharmaceutical companies, academic institutions, clinical research organizations, government
agencies and biotechnology companies worldwide. Arrayit has a December 31 year end. Arrayits principal office is in Sunnyvale, California. Arrayit
presently has seven employees. Interim financial statements The accompanying unaudited consolidated financial statements have
been prepared in accordance with the instructions to Form 10-Q and Article 10 of Regulation S-X, and, therefore, do not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consolidated financial statements should be read in conjunction
with the audited consolidated financial statements and notes thereto contained in Arrayits Annual Report filed with the
SEC on Form 10-K. The results of operations for interim periods are not necessarily indicative of the results to be expected for
the full year. Notes to the consolidated financial statements, which would substantially duplicate the disclosures contained in
the audited financial statements for fiscal year 2014 as reported in Form 10-K, have been omitted.</t>
  </si>
  <si>
    <t>2. SUMMARY OF SIGNIFICANT ACCOUNTING POLICIES</t>
  </si>
  <si>
    <t>SUMMARY OF SIGNIFICANT ACCOUNTING POLICIES</t>
  </si>
  <si>
    <t xml:space="preserve">Basis of Presentation The following includes a description of subsidiaries and percentage
ownership at March 31, 2015:
Subsidiary Date of Incorporation Business of Entity Ownership
TeleChem International, Inc. November 1, 1993 Import, export, manufacturing and distribution of wholesale industrial chemicals 100% owned by Arrayit Corporation
Arrayit Marketing Inc. September 3, 2008 Inactive 100% owned by Arrayit Corporation
Arrayit Scientific Solutions, Inc. October 15, 2009 Markets a test for Parkinsons Disease incorporating the technology and equipment developed by Arrayit Corporation 98% owned by Arrayit Corporation and 2% owned by the former President of Arrayit Scientific Solutions, Inc.
Avant Diagnostics, Inc. June 2, 2009 Markets a test for Ovarian Cancer incorporating the technology and equipment developed by Arrayit Corporation 41.7% owned by Arrayit Corporation at June 30, 2015. The Company had previously consolidated the financial statements
of Avant Diagnostics, Inc. as a majority owned subsidiary and this was reflected in the consolidated financial statements for the
year ended December 31,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2015 and 2014 financial statements do not include the
effect of the financial statements of Avant Diagnostics, Inc. In July 2013, the Company issued 500,000 shares of its common stock
with a market price of $0.12 per share or $60,000 to settle debt of Avant Diagnostics, Inc. Arrayit was the guarantor
of the debt. The Company recorded a charge of $38,962 on the transaction and received equipment from Avant Diagnostics,
Inc. valued at $21,038. In March 2014, the Company issued 500,000 shares of common shares
of its common stock with a market price of $0.14 per share or $74,142 to settle additional debt of Avant Diagnostics, Inc. Arrayit
Corporation was the guarantor of the debt. The Company recorded a charge of $74,142 on the transaction. On December 12, 2011, Arrayit signed an Agreement and Plan of Distribution
with its subsidiary, Avant Diagnostics, Inc., whereby shares of common stock of Avant Diagnostics (currently 39,350,000 shares
or 41.7% of the total outstanding) owned by Arrayit will be distributed ratably to the shareholders of Arrayit on the record date
which will occur upon approval by the SEC of a Form S-1 registration statement to be submitted by Avant Diagnostics, Inc. Summary of Significant Accounting Policies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Inventories are stated
at the lower of cost or market, cost determined on the basis of FIFO. The Company recognizes revenue when persuasive evidence of
an arrangement exists, delivery has occurred, the fee is fixed or determinable, and collectability is reasonably assured.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Non-Controlling Interest: 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come/Loss per Common and Common Equivalent Share 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converted or treasury stock method and the average market price per share during the year. The
Company determined that the effect of common stock equivalents (Stock Options, Stock Warrants and convertible Series "A"
and "C" Preferred Shares) outstanding at June 30, 2015 should be excluded from diluted earnings per common share for
the year ended June 30, 2015. </t>
  </si>
  <si>
    <t>3. GOING CONCERN</t>
  </si>
  <si>
    <t>Organization, Consolidation and Presentation of Financial Statements [Abstract]</t>
  </si>
  <si>
    <t>GOING CONCERN</t>
  </si>
  <si>
    <t>The accompanying consolidated financial statements of the Company
were prepared on a going concern basis, which contemplates the realization of assets and the satisfaction of liabilities in the
normal course of business. The Company has large working capital deficits and accumulated deficits. At June 30, 2015, Arrayit had
a working capital deficit of $7,170,330, and an accumulated deficit of $29,403,527. The Company currently devotes a
significant amount of its resources on developing clinical protein biomarker diagnostic products and services, and it does not
expect to generate substantial revenue until certain diagnostic tests are cleared by the United States Food and Drug Administration
and commercialized. Management believes that current available resources will not be sufficient to fund the Companys planned
expenditures, including required past due payroll and income tax payment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raise such additional funding from various possible sources, including its parent company,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or products that it might otherwise seek to retain.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se factors create substantial doubt about Arrayit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 The ability of Arrayit to continue as a going concern is dependent
on Arrayit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Arrayit will be successful in these efforts.</t>
  </si>
  <si>
    <t>4. ACCOUNTS RECEIVABLE</t>
  </si>
  <si>
    <t>ACCOUNTS RECEIVABLE</t>
  </si>
  <si>
    <t xml:space="preserve">Accounts receivable are shown net of an Allowance for Doubtful Accounts. As
more fully explained in Note 5 below, accounts receivable has been reduced by Accounts Receivable loans sold with recourse.
June 30, 2015
December 31, 2014
Gross accounts receivable $ 514,677 $ 570,720
Less
Allowance for doubtful accounts (125,827 ) (127,001 )
Loan value of receivables sold with recourse (see Note 5) (117,402 ) (245,524 )
Total $ 271,448 $ 198,195 </t>
  </si>
  <si>
    <t>5. ACCOUNTS RECEIVABLE SOLD WITH RECOURSE</t>
  </si>
  <si>
    <t>Receivables [Abstract]</t>
  </si>
  <si>
    <t>ACCOUNTS RECEIVABLE SOLD WITH RECOURSE</t>
  </si>
  <si>
    <t>Pursuant to an agreement dated July 5, 2007 and renewed on September
10, 2013, the Company has sold some of its Accounts Receivable to a financial institution with full recourse. The financial
institution retains a 15% portion of the proceeds from the receivable sales as reserves, which are released to the Company as the
Receivables are collected. The maximum commitment under this facility is $450,000, and is limited to receivables that
are less than 31 days outstanding. The facility bears interest at 16% at June 30, 2015, and is secured by an unconditional guarantee
of the Company and a first charge against the Accounts Receivable. At June 30, 2015, the balance outstanding under the
recourse contracts was $117,402 net of a hold back reserve of $150,299 (December 31, 2014, $245,524 net of a hold back reserve
of $120,117). Because of the Companys credit policies, repossession losses and refunds in the event of default have
not been significant and losses under the present recourse obligations are not expected to be significant, it is at least reasonably
possible that the Companys estimate will change within the near term.</t>
  </si>
  <si>
    <t>6. FIXED ASSETS</t>
  </si>
  <si>
    <t>Property, Plant and Equipment [Abstract]</t>
  </si>
  <si>
    <t>FIXED ASSETS</t>
  </si>
  <si>
    <t>June 30, 2015
December 31, 2014
Fixed Assets  Cost $ 471,623 $ 464,225
Less
Accumulated Depreciation (310,245 ) (289,560 )
Total $ 161,378 $ 174,665 Depreciation expense totalled $10,294 and $10,203, respectively,
for the three months ended June 30, 2015 and 2014, and $20,235 and $20,220, respectively, for the six months ended June 30, 2015
and 2014.</t>
  </si>
  <si>
    <t>7. ACCOUNTS PAYABLE AND ACCRUED LIABILITIES</t>
  </si>
  <si>
    <t>Payables and Accruals [Abstract]</t>
  </si>
  <si>
    <t>ACCOUNTS PAYABLE AND ACCRUED LIABILITIES</t>
  </si>
  <si>
    <t xml:space="preserve">Accounts payable and accrued liabilities, consisted of the following:
June 30, 2015
December 31, 2014
Trade Vendors $ 1,090,850 $ 1,059,752
Professional Advisors 2,759,747 2,759,747
Total Accounts Payable 3,850,597 3,819,499
ACCRUED LIABILITIES
Payroll and applicable taxes 1,921,830 1,881,649
Judgment interest 7,052 51,981
Other 236,378 240,392
Total Accrued Liabilities 2,165,259 2,174,023
TOTAL $ 6,015,855 $ 5,993,522 </t>
  </si>
  <si>
    <t>8. DEBT</t>
  </si>
  <si>
    <t>Debt Disclosure [Abstract]</t>
  </si>
  <si>
    <t>DEBT</t>
  </si>
  <si>
    <t xml:space="preserve">June 30, 2015
December 31, 2014
Convertible note payable, due September 24, 2015 including accrued interest of $4,073 $ 9,107 $ 80,432
Convertible note payable, due October 14, 2015 - $ 121,604
Convertible note payable, due October 23, 2015 including accrued interest of $743, net of unamortized debt discount and OID of $21,719 11,523 $ 22,695
Convertible note payable, due November 12, 2015 - $ 26,407
Convertible note payable, due December 01, 2015 including accrued interest of $5,900, net of unamortized debt discount and OID of $16,311 57,520 $ 8,021
Convertible note payable, due December 08, 2015 including accrued interest of $, net of unamortized OID of $ - $ 51,153
Convertible note payable, due March 24, 2016 including accrued interest of $1,710 76,710 $ -
Convertible note payable, due October 08, 2016, net of unamortized debt discount and OID of $40,365 40,308 $ 12,833
Convertible note payable, due April 22, 2016 including accrued interest of $1,159, net of unamortized OID of $11,681 63,978 -
Notes payable, interest at 10%, which was due August 10, 2010 and is now past due, secured by 1,000,000 shares out of the Company's common stock, pledged to the private lender without compensation by the Company's Chairman. 250,000 250,000
Convertible, redeemable 8% unsecured note due September 24, 2015. Until March 24, 2015 the note is redeemable at between 125% and 142% of the face value plus accrued interest. After March 24, 2015 the note is convertible into common shares of the Company at 60% of the lowest OTCQB quoted trading price for the twenty (20) trading days prior to the notice of exercise. There are additional discounts of up to 25% if certain conditions are not met. At September 30, 2014 the amount due included accrued interest of $105.
Notes payable, interest at rates varying from 8% to 10%, unsecured due on demand from Officers and Directors, their families and other shareholders 508,442 505,022
Total notes payable, including related parties $ 1,017,588 $ 1,078,167
Long term debt - -
Short term debt $ 1,017,588 $ 1,078,167 LG Capital Funding, LLC On September 24, 2014, the Company entered into a Securities Purchase
Agreement with LG Capital Funding, LLC ("LG"), for the sale of an 8% convertible note in the principal amount of $78,500
(the "Note"). The financing closed on September 24, 2014. The total net proceeds the Company received from this Offering
was $78,500. The Note bears interest at the rate of 8% per annum. All interest
and principal must be repaid on September 24, 2015. Until March 24, 2015 the note is redeemable at between 125% and
142% of the face value plus accrued interest. After March 24, 2015 the note is convertible into common shares
of the Company at 60% of the lowest OTCQB quoted trading price for the twenty (20) trading days prior to the notice of exercise. There
are additional discounts of up to 25% if certain conditions are not met. On March 24, 2015, the Company entered into a Securities Purchase
Agreement with LG Capital Funding, LLC ("LG"), for the sale of an 8% convertible note in the principal amount of $75,000
(the "Note"). The financing closed on March 24, 2015. The total net proceeds the Company received from this Offering
was $75,000. The Note bears interest at the rate of 8% per annum. All interest
and principal must be repaid on September 24, 2015. Until March 24, 2015 the note is redeemable at between 125% and
142% of the face value plus accrued interest. After March 24, 2015 the note is convertible into common shares
of the Company at 60% of the lowest OTCQB quoted trading price for the twenty (20) trading days prior to the notice of exercise. There
are additional discounts of up to 25% if certain conditions are not met. KBM Worldwide, Inc. On October 14, 2014, the Company entered into a Securities Purchase
Agreement with KBM Worldwide, Inc. ("KBM"), for the sale of an 8% convertible note in the principal amount of $134,000
(the "Note"). The financing closed on October 14, 2014. The total net proceeds the Company received from this Offering
was $115,000. The Note bears interest at the rate of 8% per annum. All interest
and principal must be repaid on October 14, 2015. Until April 14, 2015 the note is redeemable at between 110% and 135%
of the face value plus accrued interest. After April 14, 2015 the Note is convertible into common stock, at KBMs
option, at a 30% discount to the average of the three lowest OTCQB closing bid prices of the common stock during the 10 trading
day period prior to conversion. On December 8, 2014, the Company entered into a Securities Purchase
Agreement with KBM Worldwide, Inc. ("KBM"), for the sale of an 8% convertible note in the principal amount of $63,000
(the "Note"). The financing closed on December 8, 2014. The total net proceeds the Company received from this Offering
was $50,000. The Note bears interest at the rate of 8% per annum. All interest
and principal must be repaid on December 8, 2015. Until June 8, 2015 the note is redeemable at between 110% and 135%
of the face value plus accrued interest. After June 8, 2015 the Note is convertible into common stock, at KBMs
option, at a 30% discount to the average of the three lowest OTCQB closing bid prices of the common stock during the 10 trading
day period prior to conversion. Macallan Partners, LLC On October 23, 2014, the Company entered into a Securities Purchase
Agreement with Macallan Partners, LLC ("Macallan"), for the sale of a 5% convertible note in the principal amount of
$110,000 (the "Note"). The financing closed on October 23, 2014. The total net proceeds the Company received from this
Offering was $100,000. The Note bears interest at the rate of 5% per annum. All interest
and principal must be repaid on October 23, 2015. Until April 23, 2015 the note is redeemable at between 130% and 150%
of the face value plus accrued interest. The Note is convertible into common stock, at Macallans option,
at a 40% discount to the lowest OTCQB trading price of the common stock during the 20 trading day period prior to conversion. Should the shares not be eligible for DWAC, there is a conversion
premium of 5%; should the shares not be eligible for DTC, there is a conversion premium of 10%; and if the bid price is below $0.01
there is an addition conversion premium of 15%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date when the conversion
feature first became applicable, and to fair value as of each subsequent reporting date. The determined fair value of the debt derivatives of $99,310 was
charged as a debt discount. At June 30, 2015, the Company marked to market the fair value of
the debt derivatives and determined a fair value of $84,620. The Company recorded a loss from change in fair value of debt derivatives
of $27,640 for the period ended June 30, 2015 Tangiers Investment Corp., LLC On November 12, 2014, the Company entered into a Securities Purchase
Agreement with Tangiers Investment Corp., LLC ("Tangiers"), for the sale of a 10% convertible note in the principal amount
of $220,000 (the "Note"). The financing closed on November 12, 2014. The total net proceeds the Company received from
this Offering was $200,000. The Note bears interest at the rate of 10% per annum. All interest
and principal must be repaid on November 12, 2015. Until May 12, 2015 the note is redeemable at 35% of the face value
plus accrued interest. The Note is convertible into common stock, at Tangierss option, at a 40% discount
to the lowest OTCQB trading price of the common stock during the 20 trading day period prior to conversion. Should the shares not be eligible for DWAC, there is a conversion
premium of 5%; and should the shares not be eligible for DTC, there is a conversion premium of 10%.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date when the conversion
feature first became applicable, and to fair value as of each subsequent reporting date. The determined fair value of the debt derivatives of $99,321 was
charged as a debt discount. Typenex Co-Investment, LLC On December 1, 2014, the Company entered into a Securities Purchase
Agreement with Typenex Co-Investment, LLC ("Typenex"), for the sale of a 10% convertible note in the principal amount
of $87,500 (the "Note"). The financing closed on December 1, 2014. The total net proceeds the Company received from this
Offering was $75,000. The Note bears interest at the rate of 10% per annum. All interest
and principal must be repaid on December 1, 2015. Until June 1, 2015 the note is redeemable at 35% of the face value
plus accrued interest. The Note is convertible into common stock, at Typenexs option, at a 40% discount
to the lowest OTCQB trading price of the common stock during the 20 trading day period prior to conversion. Should the shares not be eligible for DWAC, there is a conversion
premium of 5%; and should the shares not be eligible for DTC, there is a conversion premium of 5%.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date when the conversion
feature first became applicable, and to fair value as of each subsequent reporting date. The determined fair value of the debt derivatives of $79,006 was
charged as a debt discount up to the net proceeds of the note with the remainder of $4,006 charged to current period operations
as non-cash interest expense. At June 30, 2015, the Company marked to market the fair value of
the debt derivatives and determined a fair value of $209,220. The Company recorded a loss from change in fair value of debt derivatives
of $163,951 for the period ended June 30, 2015. JMJ Financial On October 8, 2014, the Company issued a Convertible Promissory Note
to JMJ Financial (JMJ) providing JMJ with the ability to invest up to $350,000 which contains a 10% original issue
discount (the JMJ Note). The transaction closed on October 8, 2014. The first tranche of the Note has been funded to the Company by the
Purchaser upon execution of the Purchase Agreement, for the sale of a 12% convertible note in the principal amount of $110,000
(the "Note"). The financing closed on October 8, 2014, with a maturity date of October 8, 2016. The total net proceeds
the Company received from this Offering was $100,000. The JMJ Notes bear interest at 0% for the first 90 days and a one-time
interest charge of 12% will be applied to the Principal Sum thereafter. All interest and principal must be repaid on October 8, 2016. The
Note is convertible into common stock, at JMJs option, at the lesser of: (1) $0.18, or (2) 60% of the lowest trade price
in the 25 trading day period prior to conversion. Should the shares not be eligible for DWAC, there is a conversion
premium of 10%; and should the shares not be eligible for DTC, there is a conversion premium of 5%.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date when the conversion
feature first became applicable, and to fair value as of each subsequent reporting date. The determined fair value of the debt derivatives of $117,545 was
charged as a debt discount up to the net proceeds of the note with the remainder of $17,545 charged to current period operations
as non-cash interest expense. At June 30, 2015, the Company marked to market the fair value of
the debt derivatives and determined a fair value of $208,043. The Company recorded a gain from change in fair value of debt derivatives
of $94,104 for the period ended June 30, 2015. Vis Vires Group, Inc. On April 20, 2015, the Company entered into a Securities Purchase
Agreement with Vis Vires Group, Inc. ("VVG"), for the sale of an 8% convertible note in the principal amount
of $74,500 (the "Note"). The financing closed on October 14, 2014. The total net proceeds the Company received from this
Offering was $60,000. The Note bears interest at the rate of 8% per annum. All interest
and principal must be repaid on April 22, 2016. Until October 20, 2015 the note is redeemable at between 110% and 135%
of the face value plus accrued interest. After October 20, 2015 the Note is convertible into common stock, at
VVGs option, at a 30% discount to the average of the three lowest OTCQB closing bid prices of the common stock during the
10 trading day period prior to conversion. Embedded Derivative Liabilities in Convertible Notes As of June 30, 2015, the fair value of the Companys derivative
liabilities was $784,246, and $453,014 was recognized as a loss on derivatives due to change in fair value of the liability during
the year ended June 30, 2015. The following table summarizes the derivative liabilities included
in the balance sheet:
Fair Value Measurements Using Significant Unobservable Inputs (Level 3)
Derivative Liabilities:
Balance at December 31, 2014 $ 273,239
ASC 815-15 additions 57,993
Change in fair value 453,014
ASC 815-15 deletions -
Balance at June 30, 2015 $ 784,246 The following table summarizes the derivative gain or loss recorded
as a result of the derivative liabilities above:
Included in Other Income (Expense) on Statement of Operations
Gain/(Loss) on Derivative Liability:
Change in fair value of derivatives $ (453,014 )
Derivative expense -
Loss for period ended June 30, 2015 $ (453,014 ) The fair values of derivative instruments were estimated using the
Black-Scholes Option Pricing model based on the following weighted-average assumptions:
Convertible Debt Instruments
Risk-free rate 0.11% - 0.46%
Expected volatility 100%
Expected life 6 - 15 months </t>
  </si>
  <si>
    <t>9. WARRANTS AND OPTIONS</t>
  </si>
  <si>
    <t>Disclosure of Compensation Related Costs, Share-based Payments [Abstract]</t>
  </si>
  <si>
    <t>WARRANTS AND OPTIONS</t>
  </si>
  <si>
    <t>The following table summarizes options and warrants outstanding at
June 30, 2015:
Number of Options and Warrants Weighted Average Exercise Price Per Share
Outstanding at December 31, 2014 17,397,308 $ 0.18
Granted 1,600,000 0.10
Cancelled/forfeited - -
Expired - -
Exercised 250,000 0.10
Outstanding at June 30, 2015 18,747,308 $ 0.18 On January 7, 2015, the Company issued 1,600,000 share purchase warrants
exercisable at $0.10 expiring on January 7, 2018. On January 7, 2015, the 250,000 warrants were exercised at $0.10.</t>
  </si>
  <si>
    <t>10. ROYALTY OBLIGATIONS</t>
  </si>
  <si>
    <t>ROYALTY OBLIGATIONS</t>
  </si>
  <si>
    <t>The Parkinsons Institute  ARRAYIT SCIENTIFIC SOLUTIONS,
INC. Pursuant to an agreement dated February 9, 2009 between the Company,
and The Parkinson's Institute, a California Corporation, Arrayit Scientific Solutions, Inc. is obligated to make payments, of 5%
of gross earnings generated from Research derived from the biological specimens from Parkinson's disease patients and control patients
provided by the Parkinson's Institute. There were no revenues generated during the fiscal period ended June
30, 2015 and hence no obligation to pay any royalties to the Parkinsons Institute.</t>
  </si>
  <si>
    <t>11. STOCK-BASED COMPENSATION</t>
  </si>
  <si>
    <t>Equity [Abstract]</t>
  </si>
  <si>
    <t>STOCK-BASED COMPENSATION</t>
  </si>
  <si>
    <t>The Company adopted ASC 718 and ASC 505,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and ASC 505 requires excess tax benefits be reported as a financing cash inflow rather
than as a reduction of taxes paid. Operations for the periods ended June 30, 2015 and 2014 include $Nil
and $Nil of stock-based compensation, arising from the granting of no unregistered common shares, respectively.</t>
  </si>
  <si>
    <t>12. CONVERTIBLE PREFERRED STOCK</t>
  </si>
  <si>
    <t>CONVERTIBLE PREFERRED STOCK</t>
  </si>
  <si>
    <t>Convertible Preferred Stock The Series A Preferred Stock has no stated dividend rate and has
a liquidation preference of $.001 per share. The Series A Preferred Stock also has voting rights that entitle the preferred shareholders
to vote with the common shareholders as if the preferred stock had converted to common. Both the conversion ratio of the preferred
into common (9.6:1) and the number of shares outstanding is subject to revision upon reverse stock dividends or splits that reduce
the total shares outstanding. The Series C Preferred Stock has no stated dividend rate.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 The 103,143 Series C Preferred Stock was
issued on February 21, 2008. These Series C Preferred shares are convertible into 36,100,000 common shares at the rate
of 350:1. On August 15, 2008 the articles of designation for the Series C Preferred Stock were amended to limit the
conversion to common shares to 10% of the holders original holdings in any quarter. During the three months ended
June 30, 2015 and 2014 there were no conversions.</t>
  </si>
  <si>
    <t>13. STOCKHOLDERS EQUITY</t>
  </si>
  <si>
    <t>STOCKHOLDERS EQUITY</t>
  </si>
  <si>
    <t xml:space="preserve">TOTAL ARRAYIT CORPORATION STOCKHOLDERS' EQUITY (DEFICIENCY)
Additional
Preferred Series A Preferred Series C Common Stock Paid In Accumulated
Description Number Dollar Number Dollar Number Dollar Capital Deficit Reciprocal Total
Balance, December 31, 2013 22,034 $ 22 87,145 $ 87 38,139,616 $ 37,948 $ 19,054,387 $ (24,697,483 ) $ (5,605,039 )
Issuance of shares for cash - - - - 136,365 136 59,864 - - 60,000
Issuance of shares for services - - - - 5,366,167 5,366 829,419 - - 834,785
Issuance of warrants for services - - - - - - 768,339 - - 768,339
Issuance of shares for settlement of legal suit - - - - 90,000 90 63,750 - - 63,840
Issuance of warrants for settlement of legal suit - - - - - - 492,776 - - 492,776
issuance of warrants for funding legal services - - - - - - 62,422 - - 62,422
Issuance of share for guarantee of Avant debt - - - - 500,000 500 73,642 - - 74,142
Issuance of shares for debt conversion - - - - 459,433 459 67,667 - - 68,126
Issuance of shares for shares in Avant 10,000,000 10,000 1,540,000 - - 1,550,000
Acquisition of equity interest (1,550,001 ) (1,550,001 )
Net Income (Loss) for the period ended December 31, 2014 - - - - - - - (3,315,594 ) (3,315,594 )
22,034 $ 22 87,145 $ 87 54,691,581 $ 54,500 $ 23,012,266 $ (28,013,077 ) $ (1,550,001 ) $ (6,496,204 )
Issuance of shares for cash on warrant exercise - - - - 250,000 250 24,750 - - 25,000
Issuance of shares for cash - - - - 983,333 983 72,767 - - 73,750
Issuance of shares for services - - - - 950,250 950 56,325 - - 57,275
Issuance of shares for unpaid compensation - - - - 352,779 353 26,106 - - 26,458
Issuance of shares for debt conversion - - - - 291,587,445 291,586 251,058 - - 542,644
Issuance of shares for settlement of legal suit - - - - 1,250,000 1,250 3,500 - - 4,750
Issuance of warrants for services - - - - - - 247,823 - - 247,823
Net Income (Loss) for the period ended June 30, 2015 - - - - - - - (1,390,450 ) (1,390,450 )
Balance, June 30, 2015 22,034 $ 22 87,145 $ 87 350,065,388 $ 349,873 $ 23,694,594 $ (29,403,527 ) $ (1,550,001 ) $ (6,908,954 ) As more fully described in Note 8 the Company has entered into a
number of convertible notes. Amongst other terms, these convertible notes require the Company's Transfer Agent
to reserve shares for the note holders. Accordingly the Company is restricted in the number of unissued shares
it has available to issue. The Company lacks sufficient authorized common share capital to enable the conversion to common shares
by all the preferred shareholders and convertible debt holders. It is the Companys intention to increase its
authorized common share capital before the end of the current fiscal year. </t>
  </si>
  <si>
    <t>14. RECIPROCAL SHAREHOLDINGS</t>
  </si>
  <si>
    <t>Notes to Financial Statements</t>
  </si>
  <si>
    <t>RECIPROCAL SHAREHOLDINGS</t>
  </si>
  <si>
    <t xml:space="preserve">At March 31, 2015, Arrayit owned an equity interest in Avant Diagnostics,
Inc. (Avant) through ownership of 41.7% (December 31, 2014  54.92%) of its common shares. The change
in equity interest compared with the prior year reflects the issuance of ten million shares (10,000,000) by Avant as full settlement
for the $1,550,000 invoice issued by Arrayit Corporation to Avant Diagnostics on September 20, 2014; an additional issuance of
ten million shares (10,000,000) as part of a share swap between Avant and Arrayit; as well as the issuance of shares by Avant to
parties other than Arrayit. At June 30, 2015, Avant owned an approximate 3.63% (December 31,
2014  7.12%) reciprocal shareholding in common shares, issued and outstanding of Arrayit. The change in
reciprocal shareholding compared with the prior year reflects the issuance of ten million shares (10,000,000) as part of a share
swap between Avant and Arrayit; as well as the issuance of shares by Avant to parties other than Arrayit. As a result of Avants reciprocal shareholding in Arrayit common
shares, the Company has an indirect pro-rata interest of 1.51% (December 31, 2014  7.66%) in its own shares. Both
the equity investment in Avant and stockholders equity have been reduced by the reciprocal shareholdings of $1,550,000 at
June 30, 2015 (December 31, 2014 - $1,550,000). Currently as Avant is a development stage company, the Company
did not record any pro-rata share of earnings in Avant, nor adjust its equity investment in Avant for the period ended June 30,
2015. The Company also recorded revenues of $1,550,000 and bad debt expense
of $1,550,000 related to the Avant transactions during 2014. The bad debt expense is included in selling, general and administration
expenses in the statement of operations. </t>
  </si>
  <si>
    <t>15. INCOME TAXES</t>
  </si>
  <si>
    <t>Income Tax Disclosure [Abstract]</t>
  </si>
  <si>
    <t>INCOME TAXES</t>
  </si>
  <si>
    <t>At June 30, 2015 and December 31, 2014, the Company had net operating
loss (NOL) carry-forwards available to offset future taxable income of approximately $29 million. The utilization of the NOL carry-forwards
is dependent upon the tax laws in effect at the time the NOL carry-forwards can be utilized. It is likely that utilization of the
NOL carry-forwards are limited based on changes in control. A valuation allowance of approximately $12.0 million has been recorded
against the deferred tax asset as of June 30, 2015 and December 31, 2014, respectively. The NOL carry-forwards will fully expire
in 2034.</t>
  </si>
  <si>
    <t>16. COMMITMENTS AND CONTINGENCIES</t>
  </si>
  <si>
    <t>Commitments and Contingencies Disclosure [Abstract]</t>
  </si>
  <si>
    <t>COMMITMENTS AND CONTINGENCIES</t>
  </si>
  <si>
    <t>Long Term Lease Commitments The Company leases its office facility in Sunnyvale, California under
operating leases that expire December 31, 2020. Future minimum lease payments are as follows:
2015 120,510
2016 227,568
2017 234,388
2018 263,364
2019 271,272
2020 279,408
1,396,510 Rent expense was $163,093 and $149,623 for the six months ended June
30, 2015 and 2014, respectively. The Company lacks sufficient authorized common share capital to enable
the conversion to common shares by all the preferred shareholders and convertible debt holders. It is the Companys
intention to increase its authorized common share capital before the end of the current fiscal year.</t>
  </si>
  <si>
    <t>17. SUBSEQUENT EVENTS</t>
  </si>
  <si>
    <t>Subsequent Events [Abstract]</t>
  </si>
  <si>
    <t>On July 1, 2015 the company issued 34,700,000 of its common shares,
upon the conversion of $31,230 of convertible debt. On July 13, 2015 the company issued 34,700,000 of its common shares,
upon the conversion of $31,275 of convertible debt. On July 31, 2015 the company issued 8,712,132 of its common shares,
upon the conversion of $12,546 of convertible debt.</t>
  </si>
  <si>
    <t>2. SUMMARY OF SIGNIFICANT ACCOUNTING POLICIES AND GOING CONCERN (Policies)</t>
  </si>
  <si>
    <t>Basis of Presentation</t>
  </si>
  <si>
    <t>The following includes a description of subsidiaries and percentage
ownership at March 31, 2015:
Subsidiary Date of Incorporation Business of Entity Ownership
TeleChem International, Inc. November 1, 1993 Import, export, manufacturing and distribution of wholesale industrial chemicals 100% owned by Arrayit Corporation
Arrayit Marketing Inc. September 3, 2008 Inactive 100% owned by Arrayit Corporation
Arrayit Scientific Solutions, Inc. October 15, 2009 Markets a test for Parkinsons Disease incorporating the technology and equipment developed by Arrayit Corporation 98% owned by Arrayit Corporation and 2% owned by the former President of Arrayit Scientific Solutions, Inc.
Avant Diagnostics, Inc. June 2, 2009 Markets a test for Ovarian Cancer incorporating the technology and equipment developed by Arrayit Corporation 41.7% owned by Arrayit Corporation at June 30, 2015. The Company had previously consolidated the financial statements
of Avant Diagnostics, Inc. as a majority owned subsidiary and this was reflected in the consolidated financial statements for the
year ended December 31,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2015 and 2014 financial statements do not include the
effect of the financial statements of Avant Diagnostics, Inc. In July 2013, the Company issued 500,000 shares of its common stock
with a market price of $0.12 per share or $60,000 to settle debt of Avant Diagnostics, Inc. Arrayit was the guarantor
of the debt. The Company recorded a charge of $38,962 on the transaction and received equipment from Avant Diagnostics,
Inc. valued at $21,038. In March 2014, the Company issued 500,000 shares of common shares
of its common stock with a market price of $0.14 per share or $74,142 to settle additional debt of Avant Diagnostics, Inc. Arrayit
Corporation was the guarantor of the debt. The Company recorded a charge of $74,142 on the transaction. On December 12, 2011, Arrayit signed an Agreement and Plan of Distribution
with its subsidiary, Avant Diagnostics, Inc., whereby shares of common stock of Avant Diagnostics (currently 39,350,000 shares
or 41.7% of the total outstanding) owned by Arrayit will be distributed ratably to the shareholders of Arrayit on the record date
which will occur upon approval by the SEC of a Form S-1 registration statement to be submitted by Avant Diagnostics, Inc.</t>
  </si>
  <si>
    <t>Summary of Significant Accounting Policies</t>
  </si>
  <si>
    <t>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Inventories are stated
at the lower of cost or market, cost determined on the basis of FIFO. The Company recognizes revenue when persuasive evidence of
an arrangement exists, delivery has occurred, the fee is fixed or determinable, and collectability is reasonably assured.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Non-Controlling Interest: 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come/Loss per Common and Common Equivalent Shares</t>
  </si>
  <si>
    <t>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converted or treasury stock method and the average market price per share during the year. The
Company determined that the effect of common stock equivalents (Stock Options, Stock Warrants and convertible Series "A"
and "C" Preferred Shares) outstanding at June 30, 2015 should be excluded from diluted earnings per common share for
the year ended June 30, 2015.</t>
  </si>
  <si>
    <t>2. SUMMARY OF SIGNIFICANT ACCOUNTING POLICIES AND GOING CONCERN (Tables)</t>
  </si>
  <si>
    <t>Subsidiaries and percentage ownership</t>
  </si>
  <si>
    <t xml:space="preserve">Subsidiary Date of Incorporation Business of Entity Ownership
TeleChem International, Inc. November 1, 1993 Import, export, manufacturing and distribution of wholesale industrial chemicals 100% owned by Arrayit Corporation
Arrayit Marketing Inc. September 3, 2008 Inactive 100% owned by Arrayit Corporation
Arrayit Scientific Solutions, Inc. October 15, 2009 Markets a test for Parkinsons Disease incorporating the technology and equipment developed by Arrayit Corporation 98% owned by Arrayit Corporation and 2% owned by the former President of Arrayit Scientific Solutions, Inc.
Avant Diagnostics, Inc. June 2, 2009 Markets a test for Ovarian Cancer incorporating the technology and equipment developed by Arrayit Corporation 41.7% owned by Arrayit Corporation at June 30, 2015. </t>
  </si>
  <si>
    <t>4. ACCOUNTS RECEIVABLE (Tables)</t>
  </si>
  <si>
    <t>Accounts Receivable</t>
  </si>
  <si>
    <t xml:space="preserve">June 30, 2015
December 31, 2014
Gross accounts receivable $ 514,677 $ 570,720
Less
Allowance for doubtful accounts (125,827 ) (127,001 )
Loan value of receivables sold with recourse (see Note 5) (117,402 ) (245,524 )
Total $ 271,448 $ 198,195 </t>
  </si>
  <si>
    <t>6. FIXED ASSETS (Tables)</t>
  </si>
  <si>
    <t>Property and Equipment</t>
  </si>
  <si>
    <t xml:space="preserve">June 30, 2015
December 31, 2014
Fixed Assets  Cost $ 471,623 $ 464,225
Less
Accumulated Depreciation (310,245 ) (289,560 )
Total $ 161,378 $ 174,665 </t>
  </si>
  <si>
    <t>7. ACCOUNTS PAYABLE AND ACCRUED LIABILITIES (Tables)</t>
  </si>
  <si>
    <t>Accounts payable and accrued liabilites</t>
  </si>
  <si>
    <t xml:space="preserve">June 30, 2015
December 31, 2014
Trade Vendors $ 1,090,850 $ 1,059,752
Professional Advisors 2,759,747 2,759,747
Total Accounts Payable 3,850,597 3,819,499
ACCRUED LIABILITIES
Payroll and applicable taxes 1,921,830 1,881,649
Judgment interest 7,052 51,981
Other 236,378 240,392
Total Accrued Liabilities 2,165,259 2,174,023
TOTAL $ 6,015,855 $ 5,993,522 </t>
  </si>
  <si>
    <t>8. DEBT (Tables)</t>
  </si>
  <si>
    <t>Notes Payable</t>
  </si>
  <si>
    <t xml:space="preserve">June 30, 2015
December 31, 2014
Convertible note payable, due September 24, 2015 including accrued interest of $4,073 $ 9,107 $ 80,432
Convertible note payable, due October 14, 2015 - $ 121,604
Convertible note payable, due October 23, 2015 including accrued interest of $743, net of unamortized debt discount and OID of $21,719 11,523 $ 22,695
Convertible note payable, due November 12, 2015 - $ 26,407
Convertible note payable, due December 01, 2015 including accrued interest of $5,900, net of unamortized debt discount and OID of $16,311 57,520 $ 8,021
Convertible note payable, due December 08, 2015 including accrued interest of $, net of unamortized OID of $ - $ 51,153
Convertible note payable, due March 24, 2016 including accrued interest of $1,710 76,710 $ -
Convertible note payable, due October 08, 2016, net of unamortized debt discount and OID of $40,365 40,308 $ 12,833
Convertible note payable, due April 22, 2016 including accrued interest of $1,159, net of unamortized OID of $11,681 63,978 -
Notes payable, interest at 10%, which was due August 10, 2010 and is now past due, secured by 1,000,000 shares out of the Company's common stock, pledged to the private lender without compensation by the Company's Chairman. 250,000 250,000
Convertible, redeemable 8% unsecured note due September 24, 2015. Until March 24, 2015 the note is redeemable at between 125% and 142% of the face value plus accrued interest. After March 24, 2015 the note is convertible into common shares of the Company at 60% of the lowest OTCQB quoted trading price for the twenty (20) trading days prior to the notice of exercise. There are additional discounts of up to 25% if certain conditions are not met. At September 30, 2014 the amount due included accrued interest of $105.
Notes payable, interest at rates varying from 8% to 10%, unsecured due on demand from Officers and Directors, their families and other shareholders 508,442 505,022
Total notes payable, including related parties $ 1,017,588 $ 1,078,167
Long term debt - -
Short term debt $ 1,017,588 $ 1,078,167 </t>
  </si>
  <si>
    <t>Derivative liabilities</t>
  </si>
  <si>
    <t xml:space="preserve">Fair Value Measurements Using Significant Unobservable Inputs (Level 3)
Derivative Liabilities:
Balance at December 31, 2014 $ 273,239
ASC 815-15 additions 57,993
Change in fair value 453,014
ASC 815-15 deletions -
Balance at June 30, 2015 $ 784,246 </t>
  </si>
  <si>
    <t>Derivative gain or loss</t>
  </si>
  <si>
    <t>Included in Other Income (Expense) on Statement of Operations
Gain/(Loss) on Derivative Liability:
Change in fair value of derivatives $ (453,014 )
Derivative expense -
Loss for period ended June 30, 2015 $ (453,014 )</t>
  </si>
  <si>
    <t>Fair values of derivative instruments</t>
  </si>
  <si>
    <t>Convertible Debt Instruments
Risk-free rate 0.11% - 0.46%
Expected volatility 100%
Expected life 6 - 15 months</t>
  </si>
  <si>
    <t>9. WARRANTS AND OPTIONS (Tables)</t>
  </si>
  <si>
    <t>Options and Warrants outstanding</t>
  </si>
  <si>
    <t xml:space="preserve">Number of Options and Warrants Weighted Average Exercise Price Per Share
Outstanding at December 31, 2014 17,397,308 $ 0.18
Granted 1,600,000 0.10
Cancelled/forfeited - -
Expired - -
Exercised 250,000 0.10
Outstanding at June 30, 2015 18,747,308 $ 0.18 </t>
  </si>
  <si>
    <t>13. STOCKHOLDERS EQUITY (Tables)</t>
  </si>
  <si>
    <t>Outstanding warrants and options for common stock</t>
  </si>
  <si>
    <t>TOTAL ARRAYIT CORPORATION STOCKHOLDERS' EQUITY (DEFICIENCY)
Additional
Preferred Series A Preferred Series C Common Stock Paid In Accumulated
Description Number Dollar Number Dollar Number Dollar Capital Deficit Reciprocal Total
Balance, December 31, 2013 22,034 $ 22 87,145 $ 87 38,139,616 $ 37,948 $ 19,054,387 $ (24,697,483 ) $ (5,605,039 )
Issuance of shares for cash - - - - 136,365 136 59,864 - - 60,000
Issuance of shares for services - - - - 5,366,167 5,366 829,419 - - 834,785
Issuance of warrants for services - - - - - - 768,339 - - 768,339
Issuance of shares for settlement of legal suit - - - - 90,000 90 63,750 - - 63,840
Issuance of warrants for settlement of legal suit - - - - - - 492,776 - - 492,776
issuance of warrants for funding legal services - - - - - - 62,422 - - 62,422
Issuance of share for guarantee of Avant debt - - - - 500,000 500 73,642 - - 74,142
Issuance of shares for debt conversion - - - - 459,433 459 67,667 - - 68,126
Issuance of shares for shares in Avant 10,000,000 10,000 1,540,000 - - 1,550,000
Acquisition of equity interest (1,550,001 ) (1,550,001 )
Net Income (Loss) for the period ended December 31, 2014 - - - - - - - (3,315,594 ) (3,315,594 )
22,034 $ 22 87,145 $ 87 54,691,581 $ 54,500 $ 23,012,266 $ (28,013,077 ) $ (1,550,001 ) $ (6,496,204 )
Issuance of shares for cash on warrant exercise - - - - 250,000 250 24,750 - - 25,000
Issuance of shares for cash - - - - 983,333 983 72,767 - - 73,750
Issuance of shares for services - - - - 950,250 950 56,325 - - 57,275
Issuance of shares for unpaid compensation - - - - 352,779 353 26,106 - - 26,458
Issuance of shares for debt conversion - - - - 291,587,445 291,586 251,058 - - 542,644
Issuance of shares for settlement of legal suit - - - - 1,250,000 1,250 3,500 - - 4,750
Issuance of warrants for services - - - - - - 247,823 - - 247,823
Net Income (Loss) for the period ended June 30, 2015 - - - - - - - (1,390,450 ) (1,390,450 )
Balance, June 30, 2015 22,034 $ 22 87,145 $ 87 350,065,388 $ 349,873 $ 23,694,594 $ (29,403,527 ) $ (1,550,001 ) $ (6,908,954 )</t>
  </si>
  <si>
    <t>15. COMMITMENTS AND CONTINGENCIES (Tables)</t>
  </si>
  <si>
    <t>Commitments And Contingencies Tables</t>
  </si>
  <si>
    <t>Future minimum lease payments</t>
  </si>
  <si>
    <t xml:space="preserve">2015 120,510
2016 227,568
2017 234,388
2018 263,364
2019 271,272
2020 279,408
1,396,510 </t>
  </si>
  <si>
    <t>2. SUMMARY OF SIGNIFICANT ACCOUNTING POLICIES AND GOING CONCERN - Susidiaries and percentage ownership (Details) - 6 months ended Jun. 30, 2015</t>
  </si>
  <si>
    <t>Total</t>
  </si>
  <si>
    <t>TeleChem International, Inc.</t>
  </si>
  <si>
    <t>Date of Incorporation</t>
  </si>
  <si>
    <t>Nov. 1,
		1993</t>
  </si>
  <si>
    <t>Ownership</t>
  </si>
  <si>
    <t>100.00%</t>
  </si>
  <si>
    <t>Arrayit Marketing Inc.</t>
  </si>
  <si>
    <t>Sep. 3,
		2008</t>
  </si>
  <si>
    <t>Arrayit Scientific Solutions, Inc.</t>
  </si>
  <si>
    <t>Oct. 15,
		2009</t>
  </si>
  <si>
    <t>98.00%</t>
  </si>
  <si>
    <t>Ownership by president</t>
  </si>
  <si>
    <t>0.20%</t>
  </si>
  <si>
    <t>Avant Diagnostics, Inc.</t>
  </si>
  <si>
    <t>Jun. 2,
		2009</t>
  </si>
  <si>
    <t>41.70%</t>
  </si>
  <si>
    <t>3. GOING CONCERN (Details Narrative) - USD ($)</t>
  </si>
  <si>
    <t>Working Capital Deficit</t>
  </si>
  <si>
    <t>Accumulated Deficit</t>
  </si>
  <si>
    <t>4. ACCOUNTS RECEIVABLE (Details) - USD ($)</t>
  </si>
  <si>
    <t>Accounts and Notes Receivable, Net [Abstract]</t>
  </si>
  <si>
    <t>Gross accounts receivable</t>
  </si>
  <si>
    <t>Allowance for doubtful accounts</t>
  </si>
  <si>
    <t>Loan value of receivables sold with recourse (see note 5)</t>
  </si>
  <si>
    <t>Accounts receivable</t>
  </si>
  <si>
    <t>6. FIXED ASSETS (Details) - USD ($)</t>
  </si>
  <si>
    <t>Fixed Assets - Cost</t>
  </si>
  <si>
    <t>Accumulated Depreciation</t>
  </si>
  <si>
    <t>7. ACCOUNTS PAYABLE AND ACCRUED LIABILITIES (Details) - USD ($)</t>
  </si>
  <si>
    <t>ACCOUNTS PAYABLE</t>
  </si>
  <si>
    <t>Trade Vendors</t>
  </si>
  <si>
    <t>Professional Advisors</t>
  </si>
  <si>
    <t>Total Accounts Payable</t>
  </si>
  <si>
    <t>ACCRUED LIABILITIES</t>
  </si>
  <si>
    <t>Payroll and applicable taxes</t>
  </si>
  <si>
    <t>Judgment Interest</t>
  </si>
  <si>
    <t>Other</t>
  </si>
  <si>
    <t>Total Accrued Liabilities</t>
  </si>
  <si>
    <t>TOTAL</t>
  </si>
  <si>
    <t>8. Debt (Details) - USD ($)</t>
  </si>
  <si>
    <t>Total notes payable, including related parties</t>
  </si>
  <si>
    <t>Long-term debt</t>
  </si>
  <si>
    <t>Short-term debt</t>
  </si>
  <si>
    <t>Convertible Notes Payable Sept 24, 2015</t>
  </si>
  <si>
    <t>Note payable</t>
  </si>
  <si>
    <t>Accrued interest</t>
  </si>
  <si>
    <t>Convertible Notes Payable Oct 14, 2015</t>
  </si>
  <si>
    <t>Convertible Notes Payable Oct 23, 2015</t>
  </si>
  <si>
    <t>Unamortized debt discount</t>
  </si>
  <si>
    <t>Convertible Notes Payable Nov 12, 2015</t>
  </si>
  <si>
    <t>Convertible Notes Payable Dec 1, 2015</t>
  </si>
  <si>
    <t>Convertible Notes Payable Dec 8, 2015</t>
  </si>
  <si>
    <t>Convertible Notes Payable Mar 24, 2016</t>
  </si>
  <si>
    <t>Convertible Notes Payable Oct 8, 2016</t>
  </si>
  <si>
    <t>Convertible Notes Payable Apr 22, 2016</t>
  </si>
  <si>
    <t>Notes Payable Interest Varies</t>
  </si>
  <si>
    <t>8. DEBT (Details 1) - Level 3 [Member]</t>
  </si>
  <si>
    <t>Jun. 30, 2015USD ($)</t>
  </si>
  <si>
    <t>Derivative Liabilities:</t>
  </si>
  <si>
    <t>Balance at December 31, 2014</t>
  </si>
  <si>
    <t>ASC 815-15 additions</t>
  </si>
  <si>
    <t>Change in fair value</t>
  </si>
  <si>
    <t>ASC 815-15 deletions</t>
  </si>
  <si>
    <t>Balance at March 31, 2015</t>
  </si>
  <si>
    <t>8. DEBT (Details 2) - USD ($)</t>
  </si>
  <si>
    <t>Gain/(Loss) on Derivative Liability:</t>
  </si>
  <si>
    <t>Change in fair value of derivatives</t>
  </si>
  <si>
    <t>Derivative expense</t>
  </si>
  <si>
    <t>Loss for period ended June 30, 2015</t>
  </si>
  <si>
    <t>8. DEBT (Details 3) - 6 months ended Jun. 30, 2015 - Convertible Debt Instruments</t>
  </si>
  <si>
    <t>Expected volatility</t>
  </si>
  <si>
    <t>Minimum</t>
  </si>
  <si>
    <t>Risk-free rate</t>
  </si>
  <si>
    <t>0.11%</t>
  </si>
  <si>
    <t>Expected life</t>
  </si>
  <si>
    <t>6 months</t>
  </si>
  <si>
    <t>Maximum</t>
  </si>
  <si>
    <t>0.46%</t>
  </si>
  <si>
    <t>1 year 3 months</t>
  </si>
  <si>
    <t>9. Warrants and Options (Details) - 6 months ended Jun. 30, 2015 - $ / shares</t>
  </si>
  <si>
    <t>Warrants And Options Details</t>
  </si>
  <si>
    <t>Shares outstanding</t>
  </si>
  <si>
    <t>Warrants Granted</t>
  </si>
  <si>
    <t>Warrants cancelled/forfeited</t>
  </si>
  <si>
    <t>Warrants expired</t>
  </si>
  <si>
    <t>Warrants exercised</t>
  </si>
  <si>
    <t>Warrants outstanding weighted average exercise price</t>
  </si>
  <si>
    <t>$ .18</t>
  </si>
  <si>
    <t>Warrants granted weighted average exercise price</t>
  </si>
  <si>
    <t>.10</t>
  </si>
  <si>
    <t>Warrants cancelled/forfeited weighted average exercise price</t>
  </si>
  <si>
    <t>Warrants expired weighted average exercise price</t>
  </si>
  <si>
    <t>Warrants exercised weighted average exercise price</t>
  </si>
  <si>
    <t>11. STOCK-BASED COMPENSATION (Details Narrative) - USD ($)</t>
  </si>
  <si>
    <t>Stock-based compensation</t>
  </si>
  <si>
    <t>13. Stockholders' Equity (Details) - USD ($)</t>
  </si>
  <si>
    <t>12 Months Ended</t>
  </si>
  <si>
    <t>Preferred Series A</t>
  </si>
  <si>
    <t>Beginning Balance, shares</t>
  </si>
  <si>
    <t>Beginning Balance, amount</t>
  </si>
  <si>
    <t>Issuance of shares for cash on warrant exercise, shares</t>
  </si>
  <si>
    <t>Issuance of shares for cash on warrant exercise, amount</t>
  </si>
  <si>
    <t>Issuance of shares for cash, shares</t>
  </si>
  <si>
    <t>Issuance of shares for cash, amount</t>
  </si>
  <si>
    <t>Issuance of shares for services, shares</t>
  </si>
  <si>
    <t>Issuance of shares for services, amount</t>
  </si>
  <si>
    <t>Issuance of warrants for services</t>
  </si>
  <si>
    <t>Issuance of shares for settlement of legal suit, shares</t>
  </si>
  <si>
    <t>Issuance of shares for settlement of legal suit, amount</t>
  </si>
  <si>
    <t>Issuance of warrants for settlement of legal suit</t>
  </si>
  <si>
    <t>Issuance of warrants for funding legal services</t>
  </si>
  <si>
    <t>Issuance of share for guarantee of Avant debt, shares</t>
  </si>
  <si>
    <t>Issuance of share for guarantee of Avant debt, amount</t>
  </si>
  <si>
    <t>Issuance of shares for unpaid compensation, shares</t>
  </si>
  <si>
    <t>Issuance of shares for unpaid compensation, amount</t>
  </si>
  <si>
    <t>Issuance of shares for debt conversion, shares</t>
  </si>
  <si>
    <t>Issuance of shares for debt conversion, amount</t>
  </si>
  <si>
    <t>Issuance of shares for shares in Avant, shares</t>
  </si>
  <si>
    <t>Issuance of shares for shares in Avant, amount</t>
  </si>
  <si>
    <t>Net Income (Loss) for the period ended December 31, 2014</t>
  </si>
  <si>
    <t>Ending Balance, shares</t>
  </si>
  <si>
    <t>Ending Balance, amount</t>
  </si>
  <si>
    <t>Preferred Series C</t>
  </si>
  <si>
    <t>Common Stock</t>
  </si>
  <si>
    <t>Additional Paid-In Capital</t>
  </si>
  <si>
    <t>Retained Earnings / Accumulated Deficit</t>
  </si>
  <si>
    <t>Reciprocal</t>
  </si>
  <si>
    <t>Acquisition of equity interest</t>
  </si>
  <si>
    <t>15. COMMITMENTS AND CONTINGENCIES (Details)</t>
  </si>
  <si>
    <t>15. COMMITMENTS AND CONTINGENCIES (Details Narrative) - USD ($)</t>
  </si>
  <si>
    <t>Commitments And Contingencies Details Narrative</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450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27478258</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2</v>
      </c>
      <c s="2" t="s" r="B1">
        <v>1</v>
      </c>
    </row>
    <row spans="1:2" r="2">
      <c s="2" t="s" r="B2">
        <v>2</v>
      </c>
    </row>
    <row spans="1:2" r="3">
      <c s="3" t="s" r="A3">
        <v>129</v>
      </c>
    </row>
    <row spans="1:2" r="4">
      <c s="4" t="s" r="A4">
        <v>163</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9</v>
      </c>
      <c s="2" t="s" r="B1">
        <v>1</v>
      </c>
    </row>
    <row spans="1:2" r="2">
      <c s="2" t="s" r="B2">
        <v>2</v>
      </c>
    </row>
    <row spans="1:2" r="3">
      <c s="3" t="s" r="A3">
        <v>166</v>
      </c>
    </row>
    <row spans="1:2" r="4">
      <c s="4" t="s" r="A4">
        <v>170</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2</v>
      </c>
      <c s="2" t="s" r="B1">
        <v>1</v>
      </c>
    </row>
    <row spans="1:2" r="2">
      <c s="2" t="s" r="B2">
        <v>2</v>
      </c>
    </row>
    <row spans="1:2" r="3">
      <c s="3" t="s" r="A3">
        <v>166</v>
      </c>
    </row>
    <row spans="1:2" r="4">
      <c s="4" t="s" r="A4">
        <v>173</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0</v>
      </c>
      <c s="7" t="n" r="C3">
        <v>22587</v>
      </c>
    </row>
    <row spans="1:3" r="4">
      <c s="4" t="s" r="A4">
        <v>31</v>
      </c>
      <c s="5" t="n" r="B4">
        <v>271448</v>
      </c>
      <c s="5" t="n" r="C4">
        <v>198195</v>
      </c>
    </row>
    <row spans="1:3" r="5">
      <c s="4" t="s" r="A5">
        <v>32</v>
      </c>
      <c s="5" t="n" r="B5">
        <v>517068</v>
      </c>
      <c s="5" t="n" r="C5">
        <v>464192</v>
      </c>
    </row>
    <row spans="1:3" r="6">
      <c s="4" t="s" r="A6">
        <v>33</v>
      </c>
      <c s="5" t="n" r="B6">
        <v>0</v>
      </c>
      <c s="5" t="n" r="C6">
        <v>40750</v>
      </c>
    </row>
    <row spans="1:3" r="7">
      <c s="4" t="s" r="A7">
        <v>34</v>
      </c>
      <c s="5" t="n" r="B7">
        <v>788516</v>
      </c>
      <c s="5" t="n" r="C7">
        <v>725724</v>
      </c>
    </row>
    <row spans="1:3" r="8">
      <c s="4" t="s" r="A8">
        <v>35</v>
      </c>
      <c s="5" t="n" r="B8">
        <v>161378</v>
      </c>
      <c s="5" t="n" r="C8">
        <v>174665</v>
      </c>
    </row>
    <row spans="1:3" r="9">
      <c s="4" t="s" r="A9">
        <v>36</v>
      </c>
      <c s="5" t="n" r="B9">
        <v>100000</v>
      </c>
      <c s="5" t="n" r="C9">
        <v>100000</v>
      </c>
    </row>
    <row spans="1:3" r="10">
      <c s="4" t="s" r="A10">
        <v>37</v>
      </c>
      <c s="5" t="n" r="B10">
        <v>1049894</v>
      </c>
      <c s="5" t="n" r="C10">
        <v>1000389</v>
      </c>
    </row>
    <row spans="1:3" r="11">
      <c s="3" t="s" r="A11">
        <v>38</v>
      </c>
    </row>
    <row spans="1:3" r="12">
      <c s="4" t="s" r="A12">
        <v>39</v>
      </c>
      <c s="5" t="n" r="B12">
        <v>6763</v>
      </c>
      <c s="5" t="n" r="C12">
        <v>0</v>
      </c>
    </row>
    <row spans="1:3" r="13">
      <c s="4" t="s" r="A13">
        <v>40</v>
      </c>
      <c s="5" t="n" r="B13">
        <v>6015855</v>
      </c>
      <c s="5" t="n" r="C13">
        <v>5993522</v>
      </c>
    </row>
    <row spans="1:3" r="14">
      <c s="4" t="s" r="A14">
        <v>41</v>
      </c>
      <c s="5" t="n" r="B14">
        <v>0</v>
      </c>
      <c s="5" t="n" r="C14">
        <v>0</v>
      </c>
    </row>
    <row spans="1:3" r="15">
      <c s="4" t="s" r="A15">
        <v>42</v>
      </c>
      <c s="5" t="n" r="B15">
        <v>784246</v>
      </c>
      <c s="5" t="n" r="C15">
        <v>273239</v>
      </c>
    </row>
    <row spans="1:3" r="16">
      <c s="4" t="s" r="A16">
        <v>43</v>
      </c>
      <c s="5" t="n" r="B16">
        <v>134394</v>
      </c>
      <c s="5" t="n" r="C16">
        <v>151665</v>
      </c>
    </row>
    <row spans="1:3" r="17">
      <c s="4" t="s" r="A17">
        <v>44</v>
      </c>
      <c s="5" t="n" r="B17">
        <v>1017588</v>
      </c>
      <c s="5" t="n" r="C17">
        <v>1078167</v>
      </c>
    </row>
    <row spans="1:3" r="18">
      <c s="4" t="s" r="A18">
        <v>45</v>
      </c>
      <c s="5" t="n" r="B18">
        <v>7958846</v>
      </c>
      <c s="5" t="n" r="C18">
        <v>7496593</v>
      </c>
    </row>
    <row spans="1:3" r="19">
      <c s="4" t="s" r="A19">
        <v>46</v>
      </c>
      <c s="5" t="n" r="B19">
        <v>0</v>
      </c>
      <c s="5" t="n" r="C19">
        <v>0</v>
      </c>
    </row>
    <row spans="1:3" r="20">
      <c s="4" t="s" r="A20">
        <v>47</v>
      </c>
      <c s="5" t="n" r="B20">
        <v>7958846</v>
      </c>
      <c s="7" t="n" r="C20">
        <v>7496593</v>
      </c>
    </row>
    <row spans="1:3" r="21">
      <c s="4" t="s" r="A21">
        <v>48</v>
      </c>
    </row>
    <row spans="1:3" r="22">
      <c s="3" t="s" r="A22">
        <v>49</v>
      </c>
    </row>
    <row spans="1:3" r="23">
      <c s="4" t="s" r="A23">
        <v>50</v>
      </c>
      <c s="5" t="n" r="B23">
        <v>349874</v>
      </c>
      <c s="7" t="n" r="C23">
        <v>54500</v>
      </c>
    </row>
    <row spans="1:3" r="24">
      <c s="4" t="s" r="A24">
        <v>51</v>
      </c>
      <c s="5" t="n" r="B24">
        <v>23694593</v>
      </c>
      <c s="5" t="n" r="C24">
        <v>23012265</v>
      </c>
    </row>
    <row spans="1:3" r="25">
      <c s="4" t="s" r="A25">
        <v>52</v>
      </c>
      <c s="5" t="n" r="B25">
        <v>-29403527</v>
      </c>
      <c s="5" t="n" r="C25">
        <v>-28013077</v>
      </c>
    </row>
    <row spans="1:3" r="26">
      <c s="4" t="s" r="A26">
        <v>53</v>
      </c>
      <c s="5" t="n" r="B26">
        <v>-1550001</v>
      </c>
      <c s="5" t="n" r="C26">
        <v>-1550001</v>
      </c>
    </row>
    <row spans="1:3" r="27">
      <c s="4" t="s" r="A27">
        <v>54</v>
      </c>
      <c s="5" t="n" r="B27">
        <v>-6908952</v>
      </c>
      <c s="5" t="n" r="C27">
        <v>-6496204</v>
      </c>
    </row>
    <row spans="1:3" r="28">
      <c s="4" t="s" r="A28">
        <v>55</v>
      </c>
      <c s="5" t="n" r="B28">
        <v>1049894</v>
      </c>
      <c s="5" t="n" r="C28">
        <v>1000389</v>
      </c>
    </row>
    <row spans="1:3" r="29">
      <c s="4" t="s" r="A29">
        <v>56</v>
      </c>
    </row>
    <row spans="1:3" r="30">
      <c s="3" t="s" r="A30">
        <v>49</v>
      </c>
    </row>
    <row spans="1:3" r="31">
      <c s="4" t="s" r="A31">
        <v>57</v>
      </c>
      <c s="5" t="n" r="B31">
        <v>22</v>
      </c>
      <c s="5" t="n" r="C31">
        <v>22</v>
      </c>
    </row>
    <row spans="1:3" r="32">
      <c s="4" t="s" r="A32">
        <v>58</v>
      </c>
    </row>
    <row spans="1:3" r="33">
      <c s="3" t="s" r="A33">
        <v>49</v>
      </c>
    </row>
    <row spans="1:3" r="34">
      <c s="4" t="s" r="A34">
        <v>57</v>
      </c>
      <c s="7" t="n" r="B34">
        <v>87</v>
      </c>
      <c s="7" t="n" r="C34">
        <v>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190</v>
      </c>
      <c s="2" t="s" r="B1">
        <v>1</v>
      </c>
    </row>
    <row spans="1:2" r="2">
      <c s="2" t="s" r="B2">
        <v>2</v>
      </c>
    </row>
    <row spans="1:2" r="3">
      <c s="3" t="s" r="A3">
        <v>129</v>
      </c>
    </row>
    <row spans="1:2" r="4">
      <c s="4" t="s" r="A4">
        <v>191</v>
      </c>
      <c s="4" t="s" r="B4">
        <v>192</v>
      </c>
    </row>
    <row spans="1:2" r="5">
      <c s="4" t="s" r="A5">
        <v>193</v>
      </c>
      <c s="4" t="s" r="B5">
        <v>194</v>
      </c>
    </row>
    <row spans="1:2" r="6">
      <c s="4" t="s" r="A6">
        <v>195</v>
      </c>
      <c s="4" t="s" r="B6">
        <v>196</v>
      </c>
    </row>
    <row spans="1:2" r="7">
      <c s="4" t="s" r="A7">
        <v>197</v>
      </c>
      <c s="4" t="s" r="B7">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9</v>
      </c>
      <c s="2" t="s" r="B1">
        <v>1</v>
      </c>
    </row>
    <row spans="1:2" r="2">
      <c s="2" t="s" r="B2">
        <v>2</v>
      </c>
    </row>
    <row spans="1:2" r="3">
      <c s="3" t="s" r="A3">
        <v>129</v>
      </c>
    </row>
    <row spans="1:2" r="4">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2</v>
      </c>
      <c s="2" t="s" r="B1">
        <v>1</v>
      </c>
    </row>
    <row spans="1:2" r="2">
      <c s="2" t="s" r="B2">
        <v>2</v>
      </c>
    </row>
    <row spans="1:2" r="3">
      <c s="3" t="s" r="A3">
        <v>129</v>
      </c>
    </row>
    <row spans="1:2" r="4">
      <c s="4" t="s" r="A4">
        <v>203</v>
      </c>
      <c s="4" t="s"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5</v>
      </c>
      <c s="2" t="s" r="B1">
        <v>1</v>
      </c>
    </row>
    <row spans="1:2" r="2">
      <c s="2" t="s" r="B2">
        <v>2</v>
      </c>
    </row>
    <row spans="1:2" r="3">
      <c s="3" t="s" r="A3">
        <v>147</v>
      </c>
    </row>
    <row spans="1:2" r="4">
      <c s="4" t="s" r="A4">
        <v>206</v>
      </c>
      <c s="4" t="s"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8</v>
      </c>
      <c s="2" t="s" r="B1">
        <v>1</v>
      </c>
    </row>
    <row spans="1:2" r="2">
      <c s="2" t="s" r="B2">
        <v>2</v>
      </c>
    </row>
    <row spans="1:2" r="3">
      <c s="3" t="s" r="A3">
        <v>151</v>
      </c>
    </row>
    <row spans="1:2" r="4">
      <c s="4" t="s" r="A4">
        <v>209</v>
      </c>
      <c s="4" t="s"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t="s" r="A1">
        <v>211</v>
      </c>
      <c s="2" t="s" r="B1">
        <v>1</v>
      </c>
    </row>
    <row spans="1:2" r="2">
      <c s="2" t="s" r="B2">
        <v>2</v>
      </c>
    </row>
    <row spans="1:2" r="3">
      <c s="3" t="s" r="A3">
        <v>155</v>
      </c>
    </row>
    <row spans="1:2" r="4">
      <c s="4" t="s" r="A4">
        <v>212</v>
      </c>
      <c s="4" t="s" r="B4">
        <v>213</v>
      </c>
    </row>
    <row spans="1:2" r="5">
      <c s="4" t="s" r="A5">
        <v>214</v>
      </c>
      <c s="4" t="s" r="B5">
        <v>215</v>
      </c>
    </row>
    <row spans="1:2" r="6">
      <c s="4" t="s" r="A6">
        <v>216</v>
      </c>
      <c s="4" t="s" r="B6">
        <v>217</v>
      </c>
    </row>
    <row spans="1:2" r="7">
      <c s="4" t="s" r="A7">
        <v>218</v>
      </c>
      <c s="4" t="s" r="B7">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0</v>
      </c>
      <c s="2" t="s" r="B1">
        <v>1</v>
      </c>
    </row>
    <row spans="1:2" r="2">
      <c s="2" t="s" r="B2">
        <v>2</v>
      </c>
    </row>
    <row spans="1:2" r="3">
      <c s="3" t="s" r="A3">
        <v>159</v>
      </c>
    </row>
    <row spans="1:2" r="4">
      <c s="4" t="s" r="A4">
        <v>221</v>
      </c>
      <c s="4" t="s"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9</v>
      </c>
      <c s="2" t="s" r="B1">
        <v>2</v>
      </c>
      <c s="2" t="s" r="C1">
        <v>28</v>
      </c>
    </row>
    <row spans="1:3" r="2">
      <c s="4" t="s" r="A2">
        <v>60</v>
      </c>
      <c s="8" t="n" r="B2">
        <v>0.001</v>
      </c>
      <c s="8" t="n" r="C2">
        <v>0.001</v>
      </c>
    </row>
    <row spans="1:3" r="3">
      <c s="4" t="s" r="A3">
        <v>61</v>
      </c>
      <c s="5" t="n" r="B3">
        <v>480000000</v>
      </c>
      <c s="5" t="n" r="C3">
        <v>480000000</v>
      </c>
    </row>
    <row spans="1:3" r="4">
      <c s="4" t="s" r="A4">
        <v>62</v>
      </c>
      <c s="5" t="n" r="B4">
        <v>350065388</v>
      </c>
      <c s="5" t="n" r="C4">
        <v>38139616</v>
      </c>
    </row>
    <row spans="1:3" r="5">
      <c s="4" t="s" r="A5">
        <v>63</v>
      </c>
      <c s="5" t="n" r="B5">
        <v>350065388</v>
      </c>
      <c s="5" t="n" r="C5">
        <v>38139616</v>
      </c>
    </row>
    <row spans="1:3" r="6">
      <c s="4" t="s" r="A6">
        <v>64</v>
      </c>
    </row>
    <row spans="1:3" r="7">
      <c s="4" t="s" r="A7">
        <v>65</v>
      </c>
      <c s="8" t="n" r="B7">
        <v>0.001</v>
      </c>
      <c s="8" t="n" r="C7">
        <v>0.001</v>
      </c>
    </row>
    <row spans="1:3" r="8">
      <c s="4" t="s" r="A8">
        <v>66</v>
      </c>
      <c s="5" t="n" r="B8">
        <v>20000000</v>
      </c>
      <c s="5" t="n" r="C8">
        <v>20000000</v>
      </c>
    </row>
    <row spans="1:3" r="9">
      <c s="4" t="s" r="A9">
        <v>56</v>
      </c>
    </row>
    <row spans="1:3" r="10">
      <c s="4" t="s" r="A10">
        <v>65</v>
      </c>
      <c s="8" t="n" r="B10">
        <v>0.001</v>
      </c>
      <c s="8" t="n" r="C10">
        <v>0.001</v>
      </c>
    </row>
    <row spans="1:3" r="11">
      <c s="4" t="s" r="A11">
        <v>67</v>
      </c>
      <c s="5" t="n" r="B11">
        <v>22034</v>
      </c>
      <c s="5" t="n" r="C11">
        <v>22034</v>
      </c>
    </row>
    <row spans="1:3" r="12">
      <c s="4" t="s" r="A12">
        <v>68</v>
      </c>
      <c s="5" t="n" r="B12">
        <v>22034</v>
      </c>
      <c s="5" t="n" r="C12">
        <v>22034</v>
      </c>
    </row>
    <row spans="1:3" r="13">
      <c s="4" t="s" r="A13">
        <v>58</v>
      </c>
    </row>
    <row spans="1:3" r="14">
      <c s="4" t="s" r="A14">
        <v>65</v>
      </c>
      <c s="8" t="n" r="B14">
        <v>0.001</v>
      </c>
      <c s="8" t="n" r="C14">
        <v>0.001</v>
      </c>
    </row>
    <row spans="1:3" r="15">
      <c s="4" t="s" r="A15">
        <v>67</v>
      </c>
      <c s="5" t="n" r="B15">
        <v>87145</v>
      </c>
      <c s="5" t="n" r="C15">
        <v>87145</v>
      </c>
    </row>
    <row spans="1:3" r="16">
      <c s="4" t="s" r="A16">
        <v>68</v>
      </c>
      <c s="5" t="n" r="B16">
        <v>87145</v>
      </c>
      <c s="5" t="n" r="C16">
        <v>87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3</v>
      </c>
      <c s="2" t="s" r="B1">
        <v>1</v>
      </c>
    </row>
    <row spans="1:2" r="2">
      <c s="2" t="s" r="B2">
        <v>2</v>
      </c>
    </row>
    <row spans="1:2" r="3">
      <c s="3" t="s" r="A3">
        <v>166</v>
      </c>
    </row>
    <row spans="1:2" r="4">
      <c s="4" t="s" r="A4">
        <v>224</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230</v>
      </c>
      <c s="2" t="s" r="B1">
        <v>231</v>
      </c>
    </row>
    <row spans="1:2" r="2">
      <c s="4" t="s" r="A2">
        <v>232</v>
      </c>
    </row>
    <row spans="1:2" r="3">
      <c s="4" t="s" r="A3">
        <v>233</v>
      </c>
      <c s="4" t="s" r="B3">
        <v>234</v>
      </c>
    </row>
    <row spans="1:2" r="4">
      <c s="4" t="s" r="A4">
        <v>235</v>
      </c>
      <c s="4" t="s" r="B4">
        <v>236</v>
      </c>
    </row>
    <row spans="1:2" r="5">
      <c s="4" t="s" r="A5">
        <v>237</v>
      </c>
    </row>
    <row spans="1:2" r="6">
      <c s="4" t="s" r="A6">
        <v>233</v>
      </c>
      <c s="4" t="s" r="B6">
        <v>238</v>
      </c>
    </row>
    <row spans="1:2" r="7">
      <c s="4" t="s" r="A7">
        <v>235</v>
      </c>
      <c s="4" t="s" r="B7">
        <v>236</v>
      </c>
    </row>
    <row spans="1:2" r="8">
      <c s="4" t="s" r="A8">
        <v>239</v>
      </c>
    </row>
    <row spans="1:2" r="9">
      <c s="4" t="s" r="A9">
        <v>233</v>
      </c>
      <c s="4" t="s" r="B9">
        <v>240</v>
      </c>
    </row>
    <row spans="1:2" r="10">
      <c s="4" t="s" r="A10">
        <v>235</v>
      </c>
      <c s="4" t="s" r="B10">
        <v>241</v>
      </c>
    </row>
    <row spans="1:2" r="11">
      <c s="4" t="s" r="A11">
        <v>242</v>
      </c>
      <c s="4" t="s" r="B11">
        <v>243</v>
      </c>
    </row>
    <row spans="1:2" r="12">
      <c s="4" t="s" r="A12">
        <v>244</v>
      </c>
    </row>
    <row spans="1:2" r="13">
      <c s="4" t="s" r="A13">
        <v>233</v>
      </c>
      <c s="4" t="s" r="B13">
        <v>245</v>
      </c>
    </row>
    <row spans="1:2" r="14">
      <c s="4" t="s" r="A14">
        <v>235</v>
      </c>
      <c s="4" t="s" r="B14">
        <v>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7</v>
      </c>
      <c s="2" t="s" r="B1">
        <v>2</v>
      </c>
      <c s="2" t="s" r="C1">
        <v>28</v>
      </c>
    </row>
    <row spans="1:3" r="2">
      <c s="3" t="s" r="A2">
        <v>136</v>
      </c>
    </row>
    <row spans="1:3" r="3">
      <c s="4" t="s" r="A3">
        <v>248</v>
      </c>
      <c s="7" t="n" r="B3">
        <v>-7170330</v>
      </c>
    </row>
    <row spans="1:3" r="4">
      <c s="4" t="s" r="A4">
        <v>249</v>
      </c>
      <c s="7" t="n" r="B4">
        <v>-29403527</v>
      </c>
      <c s="7" t="n" r="C4">
        <v>-280130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50</v>
      </c>
      <c s="2" t="s" r="B1">
        <v>2</v>
      </c>
      <c s="2" t="s" r="C1">
        <v>28</v>
      </c>
    </row>
    <row spans="1:3" r="2">
      <c s="3" t="s" r="A2">
        <v>251</v>
      </c>
    </row>
    <row spans="1:3" r="3">
      <c s="4" t="s" r="A3">
        <v>252</v>
      </c>
      <c s="7" t="n" r="B3">
        <v>514677</v>
      </c>
      <c s="7" t="n" r="C3">
        <v>570720</v>
      </c>
    </row>
    <row spans="1:3" r="4">
      <c s="4" t="s" r="A4">
        <v>253</v>
      </c>
      <c s="5" t="n" r="B4">
        <v>-125827</v>
      </c>
      <c s="5" t="n" r="C4">
        <v>-127001</v>
      </c>
    </row>
    <row spans="1:3" r="5">
      <c s="4" t="s" r="A5">
        <v>254</v>
      </c>
      <c s="5" t="n" r="B5">
        <v>-117402</v>
      </c>
      <c s="5" t="n" r="C5">
        <v>-245524</v>
      </c>
    </row>
    <row spans="1:3" r="6">
      <c s="4" t="s" r="A6">
        <v>255</v>
      </c>
      <c s="7" t="n" r="B6">
        <v>271448</v>
      </c>
      <c s="7" t="n" r="C6">
        <v>1981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56</v>
      </c>
      <c s="2" t="s" r="B1">
        <v>2</v>
      </c>
      <c s="2" t="s" r="C1">
        <v>28</v>
      </c>
    </row>
    <row spans="1:3" r="2">
      <c s="3" t="s" r="A2">
        <v>147</v>
      </c>
    </row>
    <row spans="1:3" r="3">
      <c s="4" t="s" r="A3">
        <v>257</v>
      </c>
      <c s="7" t="n" r="B3">
        <v>471623</v>
      </c>
      <c s="7" t="n" r="C3">
        <v>464225</v>
      </c>
    </row>
    <row spans="1:3" r="4">
      <c s="4" t="s" r="A4">
        <v>258</v>
      </c>
      <c s="5" t="n" r="B4">
        <v>-310245</v>
      </c>
      <c s="5" t="n" r="C4">
        <v>-289560</v>
      </c>
    </row>
    <row spans="1:3" r="5">
      <c s="4" t="s" r="A5">
        <v>35</v>
      </c>
      <c s="7" t="n" r="B5">
        <v>161378</v>
      </c>
      <c s="7" t="n" r="C5">
        <v>1746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59</v>
      </c>
      <c s="2" t="s" r="B1">
        <v>2</v>
      </c>
      <c s="2" t="s" r="C1">
        <v>28</v>
      </c>
    </row>
    <row spans="1:3" r="2">
      <c s="3" t="s" r="A2">
        <v>260</v>
      </c>
    </row>
    <row spans="1:3" r="3">
      <c s="4" t="s" r="A3">
        <v>261</v>
      </c>
      <c s="7" t="n" r="B3">
        <v>1090850</v>
      </c>
      <c s="7" t="n" r="C3">
        <v>1059752</v>
      </c>
    </row>
    <row spans="1:3" r="4">
      <c s="4" t="s" r="A4">
        <v>262</v>
      </c>
      <c s="5" t="n" r="B4">
        <v>2759747</v>
      </c>
      <c s="5" t="n" r="C4">
        <v>2759747</v>
      </c>
    </row>
    <row spans="1:3" r="5">
      <c s="4" t="s" r="A5">
        <v>263</v>
      </c>
      <c s="5" t="n" r="B5">
        <v>3850597</v>
      </c>
      <c s="5" t="n" r="C5">
        <v>3819499</v>
      </c>
    </row>
    <row spans="1:3" r="6">
      <c s="3" t="s" r="A6">
        <v>264</v>
      </c>
    </row>
    <row spans="1:3" r="7">
      <c s="4" t="s" r="A7">
        <v>265</v>
      </c>
      <c s="5" t="n" r="B7">
        <v>1921830</v>
      </c>
      <c s="5" t="n" r="C7">
        <v>1881649</v>
      </c>
    </row>
    <row spans="1:3" r="8">
      <c s="4" t="s" r="A8">
        <v>266</v>
      </c>
      <c s="5" t="n" r="B8">
        <v>7052</v>
      </c>
      <c s="5" t="n" r="C8">
        <v>51981</v>
      </c>
    </row>
    <row spans="1:3" r="9">
      <c s="4" t="s" r="A9">
        <v>267</v>
      </c>
      <c s="5" t="n" r="B9">
        <v>236378</v>
      </c>
      <c s="5" t="n" r="C9">
        <v>240392</v>
      </c>
    </row>
    <row spans="1:3" r="10">
      <c s="4" t="s" r="A10">
        <v>268</v>
      </c>
      <c s="5" t="n" r="B10">
        <v>2165259</v>
      </c>
      <c s="5" t="n" r="C10">
        <v>2174023</v>
      </c>
    </row>
    <row spans="1:3" r="11">
      <c s="4" t="s" r="A11">
        <v>269</v>
      </c>
      <c s="7" t="n" r="B11">
        <v>6015855</v>
      </c>
      <c s="7" t="n" r="C11">
        <v>59935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70</v>
      </c>
      <c s="2" t="s" r="B1">
        <v>2</v>
      </c>
      <c s="2" t="s" r="C1">
        <v>28</v>
      </c>
    </row>
    <row spans="1:3" r="2">
      <c s="4" t="s" r="A2">
        <v>271</v>
      </c>
      <c s="7" t="n" r="B2">
        <v>1017588</v>
      </c>
      <c s="7" t="n" r="C2">
        <v>1078167</v>
      </c>
    </row>
    <row spans="1:3" r="3">
      <c s="4" t="s" r="A3">
        <v>272</v>
      </c>
      <c s="5" t="n" r="B3">
        <v>0</v>
      </c>
      <c s="5" t="n" r="C3">
        <v>0</v>
      </c>
    </row>
    <row spans="1:3" r="4">
      <c s="4" t="s" r="A4">
        <v>273</v>
      </c>
      <c s="5" t="n" r="B4">
        <v>1017588</v>
      </c>
      <c s="5" t="n" r="C4">
        <v>1078167</v>
      </c>
    </row>
    <row spans="1:3" r="5">
      <c s="4" t="s" r="A5">
        <v>274</v>
      </c>
    </row>
    <row spans="1:3" r="6">
      <c s="4" t="s" r="A6">
        <v>275</v>
      </c>
      <c s="5" t="n" r="B6">
        <v>9107</v>
      </c>
      <c s="5" t="n" r="C6">
        <v>80432</v>
      </c>
    </row>
    <row spans="1:3" r="7">
      <c s="4" t="s" r="A7">
        <v>276</v>
      </c>
      <c s="5" t="n" r="B7">
        <v>4073</v>
      </c>
      <c s="5" t="n" r="C7">
        <v>4073</v>
      </c>
    </row>
    <row spans="1:3" r="8">
      <c s="4" t="s" r="A8">
        <v>277</v>
      </c>
    </row>
    <row spans="1:3" r="9">
      <c s="4" t="s" r="A9">
        <v>275</v>
      </c>
      <c s="5" t="n" r="B9">
        <v>0</v>
      </c>
      <c s="5" t="n" r="C9">
        <v>121604</v>
      </c>
    </row>
    <row spans="1:3" r="10">
      <c s="4" t="s" r="A10">
        <v>278</v>
      </c>
    </row>
    <row spans="1:3" r="11">
      <c s="4" t="s" r="A11">
        <v>275</v>
      </c>
      <c s="5" t="n" r="B11">
        <v>11523</v>
      </c>
      <c s="5" t="n" r="C11">
        <v>22695</v>
      </c>
    </row>
    <row spans="1:3" r="12">
      <c s="4" t="s" r="A12">
        <v>276</v>
      </c>
      <c s="5" t="n" r="B12">
        <v>743</v>
      </c>
      <c s="5" t="n" r="C12">
        <v>743</v>
      </c>
    </row>
    <row spans="1:3" r="13">
      <c s="4" t="s" r="A13">
        <v>279</v>
      </c>
      <c s="5" t="n" r="B13">
        <v>21719</v>
      </c>
      <c s="5" t="n" r="C13">
        <v>21719</v>
      </c>
    </row>
    <row spans="1:3" r="14">
      <c s="4" t="s" r="A14">
        <v>280</v>
      </c>
    </row>
    <row spans="1:3" r="15">
      <c s="4" t="s" r="A15">
        <v>275</v>
      </c>
      <c s="5" t="n" r="B15">
        <v>0</v>
      </c>
      <c s="5" t="n" r="C15">
        <v>26407</v>
      </c>
    </row>
    <row spans="1:3" r="16">
      <c s="4" t="s" r="A16">
        <v>281</v>
      </c>
    </row>
    <row spans="1:3" r="17">
      <c s="4" t="s" r="A17">
        <v>275</v>
      </c>
      <c s="5" t="n" r="B17">
        <v>57520</v>
      </c>
      <c s="5" t="n" r="C17">
        <v>8021</v>
      </c>
    </row>
    <row spans="1:3" r="18">
      <c s="4" t="s" r="A18">
        <v>276</v>
      </c>
      <c s="5" t="n" r="B18">
        <v>5900</v>
      </c>
      <c s="5" t="n" r="C18">
        <v>5900</v>
      </c>
    </row>
    <row spans="1:3" r="19">
      <c s="4" t="s" r="A19">
        <v>279</v>
      </c>
      <c s="5" t="n" r="B19">
        <v>16311</v>
      </c>
      <c s="5" t="n" r="C19">
        <v>16311</v>
      </c>
    </row>
    <row spans="1:3" r="20">
      <c s="4" t="s" r="A20">
        <v>282</v>
      </c>
    </row>
    <row spans="1:3" r="21">
      <c s="4" t="s" r="A21">
        <v>275</v>
      </c>
      <c s="5" t="n" r="B21">
        <v>0</v>
      </c>
      <c s="5" t="n" r="C21">
        <v>51153</v>
      </c>
    </row>
    <row spans="1:3" r="22">
      <c s="4" t="s" r="A22">
        <v>283</v>
      </c>
    </row>
    <row spans="1:3" r="23">
      <c s="4" t="s" r="A23">
        <v>275</v>
      </c>
      <c s="5" t="n" r="B23">
        <v>76710</v>
      </c>
      <c s="5" t="n" r="C23">
        <v>0</v>
      </c>
    </row>
    <row spans="1:3" r="24">
      <c s="4" t="s" r="A24">
        <v>276</v>
      </c>
      <c s="5" t="n" r="B24">
        <v>1710</v>
      </c>
      <c s="5" t="n" r="C24">
        <v>1710</v>
      </c>
    </row>
    <row spans="1:3" r="25">
      <c s="4" t="s" r="A25">
        <v>284</v>
      </c>
    </row>
    <row spans="1:3" r="26">
      <c s="4" t="s" r="A26">
        <v>275</v>
      </c>
      <c s="5" t="n" r="B26">
        <v>40308</v>
      </c>
      <c s="5" t="n" r="C26">
        <v>12833</v>
      </c>
    </row>
    <row spans="1:3" r="27">
      <c s="4" t="s" r="A27">
        <v>279</v>
      </c>
      <c s="5" t="n" r="B27">
        <v>40365</v>
      </c>
      <c s="5" t="n" r="C27">
        <v>40365</v>
      </c>
    </row>
    <row spans="1:3" r="28">
      <c s="4" t="s" r="A28">
        <v>285</v>
      </c>
    </row>
    <row spans="1:3" r="29">
      <c s="4" t="s" r="A29">
        <v>275</v>
      </c>
      <c s="5" t="n" r="B29">
        <v>63978</v>
      </c>
      <c s="5" t="n" r="C29">
        <v>0</v>
      </c>
    </row>
    <row spans="1:3" r="30">
      <c s="4" t="s" r="A30">
        <v>276</v>
      </c>
      <c s="5" t="n" r="B30">
        <v>1159</v>
      </c>
      <c s="5" t="n" r="C30">
        <v>1159</v>
      </c>
    </row>
    <row spans="1:3" r="31">
      <c s="4" t="s" r="A31">
        <v>279</v>
      </c>
      <c s="5" t="n" r="B31">
        <v>11681</v>
      </c>
      <c s="5" t="n" r="C31">
        <v>11681</v>
      </c>
    </row>
    <row spans="1:3" r="32">
      <c s="4" t="s" r="A32">
        <v>212</v>
      </c>
    </row>
    <row spans="1:3" r="33">
      <c s="4" t="s" r="A33">
        <v>275</v>
      </c>
      <c s="5" t="n" r="B33">
        <v>250000</v>
      </c>
      <c s="5" t="n" r="C33">
        <v>250000</v>
      </c>
    </row>
    <row spans="1:3" r="34">
      <c s="4" t="s" r="A34">
        <v>286</v>
      </c>
    </row>
    <row spans="1:3" r="35">
      <c s="4" t="s" r="A35">
        <v>275</v>
      </c>
      <c s="7" t="n" r="B35">
        <v>508442</v>
      </c>
      <c s="7" t="n" r="C35">
        <v>5050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s="1" t="s" r="A1">
        <v>287</v>
      </c>
      <c s="2" t="s" r="B1">
        <v>1</v>
      </c>
    </row>
    <row spans="1:2" r="2">
      <c s="2" t="s" r="B2">
        <v>288</v>
      </c>
    </row>
    <row spans="1:2" r="3">
      <c s="3" t="s" r="A3">
        <v>289</v>
      </c>
    </row>
    <row spans="1:2" r="4">
      <c s="4" t="s" r="A4">
        <v>290</v>
      </c>
      <c s="7" t="n" r="B4">
        <v>273239</v>
      </c>
    </row>
    <row spans="1:2" r="5">
      <c s="4" t="s" r="A5">
        <v>291</v>
      </c>
      <c s="5" t="n" r="B5">
        <v>57993</v>
      </c>
    </row>
    <row spans="1:2" r="6">
      <c s="4" t="s" r="A6">
        <v>292</v>
      </c>
      <c s="5" t="n" r="B6">
        <v>453014</v>
      </c>
    </row>
    <row spans="1:2" r="7">
      <c s="4" t="s" r="A7">
        <v>293</v>
      </c>
      <c s="5" t="n" r="B7">
        <v>0</v>
      </c>
    </row>
    <row spans="1:2" r="8">
      <c s="4" t="s" r="A8">
        <v>294</v>
      </c>
      <c s="7" t="n" r="B8">
        <v>784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295</v>
      </c>
      <c s="2" t="s" r="B1">
        <v>70</v>
      </c>
      <c s="2" t="s" r="D1">
        <v>1</v>
      </c>
    </row>
    <row spans="1:5" r="2">
      <c s="2" t="s" r="B2">
        <v>2</v>
      </c>
      <c s="2" t="s" r="C2">
        <v>71</v>
      </c>
      <c s="2" t="s" r="D2">
        <v>2</v>
      </c>
      <c s="2" t="s" r="E2">
        <v>71</v>
      </c>
    </row>
    <row spans="1:5" r="3">
      <c s="3" t="s" r="A3">
        <v>296</v>
      </c>
    </row>
    <row spans="1:5" r="4">
      <c s="4" t="s" r="A4">
        <v>297</v>
      </c>
      <c s="7" t="n" r="D4">
        <v>-453014</v>
      </c>
    </row>
    <row spans="1:5" r="5">
      <c s="4" t="s" r="A5">
        <v>298</v>
      </c>
      <c s="5" t="n" r="D5">
        <v>0</v>
      </c>
    </row>
    <row spans="1:5" r="6">
      <c s="4" t="s" r="A6">
        <v>299</v>
      </c>
      <c s="7" t="n" r="B6">
        <v>-30781</v>
      </c>
      <c s="7" t="n" r="C6">
        <v>0</v>
      </c>
      <c s="7" t="n" r="D6">
        <v>-453014</v>
      </c>
      <c s="7" t="n" r="E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573361</v>
      </c>
      <c s="7" t="n" r="C4">
        <v>1949195</v>
      </c>
      <c s="7" t="n" r="D4">
        <v>1360399</v>
      </c>
      <c s="7" t="n" r="E4">
        <v>3039899</v>
      </c>
    </row>
    <row spans="1:5" r="5">
      <c s="4" t="s" r="A5">
        <v>74</v>
      </c>
      <c s="5" t="n" r="B5">
        <v>243439</v>
      </c>
      <c s="5" t="n" r="C5">
        <v>271921</v>
      </c>
      <c s="5" t="n" r="D5">
        <v>646354</v>
      </c>
      <c s="5" t="n" r="E5">
        <v>980753</v>
      </c>
    </row>
    <row spans="1:5" r="6">
      <c s="4" t="s" r="A6">
        <v>75</v>
      </c>
      <c s="5" t="n" r="B6">
        <v>329921</v>
      </c>
      <c s="5" t="n" r="C6">
        <v>1677274</v>
      </c>
      <c s="5" t="n" r="D6">
        <v>714044</v>
      </c>
      <c s="5" t="n" r="E6">
        <v>2059146</v>
      </c>
    </row>
    <row spans="1:5" r="7">
      <c s="4" t="s" r="A7">
        <v>76</v>
      </c>
      <c s="5" t="n" r="B7">
        <v>449546</v>
      </c>
      <c s="5" t="n" r="C7">
        <v>2014985</v>
      </c>
      <c s="5" t="n" r="D7">
        <v>1081412</v>
      </c>
      <c s="5" t="n" r="E7">
        <v>2668861</v>
      </c>
    </row>
    <row spans="1:5" r="8">
      <c s="4" t="s" r="A8">
        <v>77</v>
      </c>
      <c s="5" t="n" r="B8">
        <v>1260</v>
      </c>
      <c s="5" t="n" r="C8">
        <v>46350</v>
      </c>
      <c s="5" t="n" r="D8">
        <v>74000</v>
      </c>
      <c s="5" t="n" r="E8">
        <v>53298</v>
      </c>
    </row>
    <row spans="1:5" r="9">
      <c s="4" t="s" r="A9">
        <v>78</v>
      </c>
      <c s="5" t="n" r="B9">
        <v>25341</v>
      </c>
      <c s="5" t="n" r="C9">
        <v>30379</v>
      </c>
      <c s="5" t="n" r="D9">
        <v>66395</v>
      </c>
      <c s="5" t="n" r="E9">
        <v>77567</v>
      </c>
    </row>
    <row spans="1:5" r="10">
      <c s="4" t="s" r="A10">
        <v>79</v>
      </c>
      <c s="5" t="n" r="B10">
        <v>-146226</v>
      </c>
      <c s="5" t="n" r="C10">
        <v>-414440</v>
      </c>
      <c s="5" t="n" r="D10">
        <v>-507763</v>
      </c>
      <c s="5" t="n" r="E10">
        <v>-740580</v>
      </c>
    </row>
    <row spans="1:5" r="11">
      <c s="4" t="s" r="A11">
        <v>80</v>
      </c>
      <c s="5" t="n" r="B11">
        <v>3311</v>
      </c>
      <c s="5" t="n" r="C11">
        <v>688</v>
      </c>
      <c s="5" t="n" r="D11">
        <v>3534</v>
      </c>
      <c s="5" t="n" r="E11">
        <v>391994</v>
      </c>
    </row>
    <row spans="1:5" r="12">
      <c s="4" t="s" r="A12">
        <v>81</v>
      </c>
      <c s="5" t="n" r="B12">
        <v>-30781</v>
      </c>
      <c s="5" t="n" r="C12">
        <v>0</v>
      </c>
      <c s="5" t="n" r="D12">
        <v>-453014</v>
      </c>
      <c s="5" t="n" r="E12">
        <v>0</v>
      </c>
    </row>
    <row spans="1:5" r="13">
      <c s="4" t="s" r="A13">
        <v>82</v>
      </c>
      <c s="5" t="n" r="B13">
        <v>-264038</v>
      </c>
      <c s="5" t="n" r="C13">
        <v>-32248</v>
      </c>
      <c s="5" t="n" r="D13">
        <v>-433207</v>
      </c>
      <c s="5" t="n" r="E13">
        <v>-59794</v>
      </c>
    </row>
    <row spans="1:5" r="14">
      <c s="4" t="s" r="A14">
        <v>83</v>
      </c>
      <c s="7" t="n" r="B14">
        <v>-437734</v>
      </c>
      <c s="7" t="n" r="C14">
        <v>-446000</v>
      </c>
      <c s="7" t="n" r="D14">
        <v>-1390450</v>
      </c>
      <c s="7" t="n" r="E14">
        <v>-408380</v>
      </c>
    </row>
    <row spans="1:5" r="15">
      <c s="4" t="s" r="A15">
        <v>84</v>
      </c>
      <c s="9" t="n" r="B15">
        <v>-0.01</v>
      </c>
      <c s="7" t="n" r="C15">
        <v>0</v>
      </c>
      <c s="9" t="n" r="D15">
        <v>-0.01</v>
      </c>
      <c s="9" t="n" r="E15">
        <v>-0.01</v>
      </c>
    </row>
    <row spans="1:5" r="16">
      <c s="4" t="s" r="A16">
        <v>85</v>
      </c>
      <c s="5" t="n" r="B16">
        <v>205073086</v>
      </c>
      <c s="5" t="n" r="C16">
        <v>39495567</v>
      </c>
      <c s="5" t="n" r="D16">
        <v>260780346</v>
      </c>
      <c s="5" t="n" r="E16">
        <v>38846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300</v>
      </c>
      <c s="2" t="s" r="B1">
        <v>231</v>
      </c>
    </row>
    <row spans="1:2" r="2">
      <c s="4" t="s" r="A2">
        <v>301</v>
      </c>
      <c s="4" t="s" r="B2">
        <v>236</v>
      </c>
    </row>
    <row spans="1:2" r="3">
      <c s="4" t="s" r="A3">
        <v>302</v>
      </c>
    </row>
    <row spans="1:2" r="4">
      <c s="4" t="s" r="A4">
        <v>303</v>
      </c>
      <c s="4" t="s" r="B4">
        <v>304</v>
      </c>
    </row>
    <row spans="1:2" r="5">
      <c s="4" t="s" r="A5">
        <v>305</v>
      </c>
      <c s="4" t="s" r="B5">
        <v>306</v>
      </c>
    </row>
    <row spans="1:2" r="6">
      <c s="4" t="s" r="A6">
        <v>307</v>
      </c>
    </row>
    <row spans="1:2" r="7">
      <c s="4" t="s" r="A7">
        <v>303</v>
      </c>
      <c s="4" t="s" r="B7">
        <v>308</v>
      </c>
    </row>
    <row spans="1:2" r="8">
      <c s="4" t="s" r="A8">
        <v>305</v>
      </c>
      <c s="4" t="s" r="B8">
        <v>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9"/>
  </cols>
  <sheetData>
    <row spans="1:2" r="1">
      <c s="1" t="s" r="A1">
        <v>310</v>
      </c>
      <c s="2" t="s" r="B1">
        <v>231</v>
      </c>
    </row>
    <row spans="1:2" r="2">
      <c s="3" t="s" r="A2">
        <v>311</v>
      </c>
    </row>
    <row spans="1:2" r="3">
      <c s="4" t="s" r="A3">
        <v>312</v>
      </c>
      <c s="5" t="n" r="B3">
        <v>17397308</v>
      </c>
    </row>
    <row spans="1:2" r="4">
      <c s="4" t="s" r="A4">
        <v>313</v>
      </c>
      <c s="5" t="n" r="B4">
        <v>1600000</v>
      </c>
    </row>
    <row spans="1:2" r="5">
      <c s="4" t="s" r="A5">
        <v>314</v>
      </c>
      <c s="5" t="n" r="B5">
        <v>0</v>
      </c>
    </row>
    <row spans="1:2" r="6">
      <c s="4" t="s" r="A6">
        <v>315</v>
      </c>
      <c s="5" t="n" r="B6">
        <v>0</v>
      </c>
    </row>
    <row spans="1:2" r="7">
      <c s="4" t="s" r="A7">
        <v>316</v>
      </c>
      <c s="5" t="n" r="B7">
        <v>250000</v>
      </c>
    </row>
    <row spans="1:2" r="8">
      <c s="4" t="s" r="A8">
        <v>312</v>
      </c>
      <c s="5" t="n" r="B8">
        <v>18747308</v>
      </c>
    </row>
    <row spans="1:2" r="9">
      <c s="4" t="s" r="A9">
        <v>317</v>
      </c>
      <c s="4" t="s" r="B9">
        <v>318</v>
      </c>
    </row>
    <row spans="1:2" r="10">
      <c s="4" t="s" r="A10">
        <v>319</v>
      </c>
      <c s="4" t="s" r="B10">
        <v>320</v>
      </c>
    </row>
    <row spans="1:2" r="11">
      <c s="4" t="s" r="A11">
        <v>321</v>
      </c>
      <c s="5" t="n" r="B11">
        <v>0</v>
      </c>
    </row>
    <row spans="1:2" r="12">
      <c s="4" t="s" r="A12">
        <v>322</v>
      </c>
      <c s="5" t="n" r="B12">
        <v>0</v>
      </c>
    </row>
    <row spans="1:2" r="13">
      <c s="4" t="s" r="A13">
        <v>323</v>
      </c>
      <c s="4" t="s" r="B13">
        <v>320</v>
      </c>
    </row>
    <row spans="1:2" r="14">
      <c s="4" t="s" r="A14">
        <v>317</v>
      </c>
      <c s="4" t="s" r="B14">
        <v>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324</v>
      </c>
      <c s="2" t="s" r="B1">
        <v>70</v>
      </c>
      <c s="2" t="s" r="D1">
        <v>1</v>
      </c>
    </row>
    <row spans="1:5" r="2">
      <c s="2" t="s" r="B2">
        <v>2</v>
      </c>
      <c s="2" t="s" r="C2">
        <v>71</v>
      </c>
      <c s="2" t="s" r="D2">
        <v>2</v>
      </c>
      <c s="2" t="s" r="E2">
        <v>71</v>
      </c>
    </row>
    <row spans="1:5" r="3">
      <c s="3" t="s" r="A3">
        <v>166</v>
      </c>
    </row>
    <row spans="1:5" r="4">
      <c s="4" t="s" r="A4">
        <v>325</v>
      </c>
      <c s="7" t="n" r="B4">
        <v>0</v>
      </c>
      <c s="7" t="n" r="C4">
        <v>0</v>
      </c>
      <c s="7" t="n" r="D4">
        <v>26459</v>
      </c>
      <c s="7" t="n" r="E4">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t="s" r="A1">
        <v>326</v>
      </c>
      <c s="2" t="s" r="B1">
        <v>1</v>
      </c>
      <c s="2" t="s" r="C1">
        <v>327</v>
      </c>
    </row>
    <row spans="1:3" r="2">
      <c s="2" t="s" r="B2">
        <v>2</v>
      </c>
      <c s="2" t="s" r="C2">
        <v>28</v>
      </c>
    </row>
    <row spans="1:3" r="3">
      <c s="4" t="s" r="A3">
        <v>328</v>
      </c>
    </row>
    <row spans="1:3" r="4">
      <c s="4" t="s" r="A4">
        <v>329</v>
      </c>
      <c s="5" t="n" r="B4">
        <v>22034</v>
      </c>
      <c s="5" t="n" r="C4">
        <v>22034</v>
      </c>
    </row>
    <row spans="1:3" r="5">
      <c s="4" t="s" r="A5">
        <v>330</v>
      </c>
      <c s="7" t="n" r="B5">
        <v>22</v>
      </c>
      <c s="7" t="n" r="C5">
        <v>22</v>
      </c>
    </row>
    <row spans="1:3" r="6">
      <c s="4" t="s" r="A6">
        <v>331</v>
      </c>
      <c s="5" t="n" r="B6">
        <v>0</v>
      </c>
    </row>
    <row spans="1:3" r="7">
      <c s="4" t="s" r="A7">
        <v>332</v>
      </c>
      <c s="7" t="n" r="B7">
        <v>0</v>
      </c>
    </row>
    <row spans="1:3" r="8">
      <c s="4" t="s" r="A8">
        <v>333</v>
      </c>
      <c s="5" t="n" r="B8">
        <v>0</v>
      </c>
      <c s="5" t="n" r="C8">
        <v>0</v>
      </c>
    </row>
    <row spans="1:3" r="9">
      <c s="4" t="s" r="A9">
        <v>334</v>
      </c>
      <c s="7" t="n" r="B9">
        <v>0</v>
      </c>
      <c s="7" t="n" r="C9">
        <v>0</v>
      </c>
    </row>
    <row spans="1:3" r="10">
      <c s="4" t="s" r="A10">
        <v>335</v>
      </c>
      <c s="5" t="n" r="B10">
        <v>0</v>
      </c>
      <c s="5" t="n" r="C10">
        <v>0</v>
      </c>
    </row>
    <row spans="1:3" r="11">
      <c s="4" t="s" r="A11">
        <v>336</v>
      </c>
      <c s="7" t="n" r="B11">
        <v>0</v>
      </c>
      <c s="7" t="n" r="C11">
        <v>0</v>
      </c>
    </row>
    <row spans="1:3" r="12">
      <c s="4" t="s" r="A12">
        <v>337</v>
      </c>
      <c s="7" t="n" r="B12">
        <v>0</v>
      </c>
      <c s="7" t="n" r="C12">
        <v>0</v>
      </c>
    </row>
    <row spans="1:3" r="13">
      <c s="4" t="s" r="A13">
        <v>338</v>
      </c>
      <c s="5" t="n" r="B13">
        <v>0</v>
      </c>
      <c s="5" t="n" r="C13">
        <v>0</v>
      </c>
    </row>
    <row spans="1:3" r="14">
      <c s="4" t="s" r="A14">
        <v>339</v>
      </c>
      <c s="7" t="n" r="B14">
        <v>0</v>
      </c>
      <c s="7" t="n" r="C14">
        <v>0</v>
      </c>
    </row>
    <row spans="1:3" r="15">
      <c s="4" t="s" r="A15">
        <v>340</v>
      </c>
      <c s="5" t="n" r="C15">
        <v>0</v>
      </c>
    </row>
    <row spans="1:3" r="16">
      <c s="4" t="s" r="A16">
        <v>341</v>
      </c>
      <c s="7" t="n" r="C16">
        <v>0</v>
      </c>
    </row>
    <row spans="1:3" r="17">
      <c s="4" t="s" r="A17">
        <v>342</v>
      </c>
      <c s="5" t="n" r="C17">
        <v>0</v>
      </c>
    </row>
    <row spans="1:3" r="18">
      <c s="4" t="s" r="A18">
        <v>343</v>
      </c>
      <c s="7" t="n" r="C18">
        <v>0</v>
      </c>
    </row>
    <row spans="1:3" r="19">
      <c s="4" t="s" r="A19">
        <v>344</v>
      </c>
      <c s="5" t="n" r="B19">
        <v>0</v>
      </c>
    </row>
    <row spans="1:3" r="20">
      <c s="4" t="s" r="A20">
        <v>345</v>
      </c>
      <c s="7" t="n" r="B20">
        <v>0</v>
      </c>
    </row>
    <row spans="1:3" r="21">
      <c s="4" t="s" r="A21">
        <v>346</v>
      </c>
      <c s="5" t="n" r="B21">
        <v>0</v>
      </c>
      <c s="5" t="n" r="C21">
        <v>0</v>
      </c>
    </row>
    <row spans="1:3" r="22">
      <c s="4" t="s" r="A22">
        <v>347</v>
      </c>
      <c s="7" t="n" r="B22">
        <v>0</v>
      </c>
      <c s="7" t="n" r="C22">
        <v>0</v>
      </c>
    </row>
    <row spans="1:3" r="23">
      <c s="4" t="s" r="A23">
        <v>348</v>
      </c>
      <c s="5" t="n" r="C23">
        <v>0</v>
      </c>
    </row>
    <row spans="1:3" r="24">
      <c s="4" t="s" r="A24">
        <v>349</v>
      </c>
      <c s="7" t="n" r="C24">
        <v>0</v>
      </c>
    </row>
    <row spans="1:3" r="25">
      <c s="4" t="s" r="A25">
        <v>350</v>
      </c>
      <c s="7" t="n" r="B25">
        <v>0</v>
      </c>
    </row>
    <row spans="1:3" r="26">
      <c s="4" t="s" r="A26">
        <v>351</v>
      </c>
      <c s="5" t="n" r="B26">
        <v>22034</v>
      </c>
      <c s="5" t="n" r="C26">
        <v>22034</v>
      </c>
    </row>
    <row spans="1:3" r="27">
      <c s="4" t="s" r="A27">
        <v>352</v>
      </c>
      <c s="7" t="n" r="B27">
        <v>22</v>
      </c>
      <c s="7" t="n" r="C27">
        <v>22</v>
      </c>
    </row>
    <row spans="1:3" r="28">
      <c s="4" t="s" r="A28">
        <v>353</v>
      </c>
    </row>
    <row spans="1:3" r="29">
      <c s="4" t="s" r="A29">
        <v>329</v>
      </c>
      <c s="5" t="n" r="B29">
        <v>87145</v>
      </c>
      <c s="5" t="n" r="C29">
        <v>87145</v>
      </c>
    </row>
    <row spans="1:3" r="30">
      <c s="4" t="s" r="A30">
        <v>330</v>
      </c>
      <c s="7" t="n" r="B30">
        <v>87</v>
      </c>
      <c s="7" t="n" r="C30">
        <v>87</v>
      </c>
    </row>
    <row spans="1:3" r="31">
      <c s="4" t="s" r="A31">
        <v>331</v>
      </c>
      <c s="5" t="n" r="B31">
        <v>0</v>
      </c>
    </row>
    <row spans="1:3" r="32">
      <c s="4" t="s" r="A32">
        <v>332</v>
      </c>
      <c s="7" t="n" r="B32">
        <v>0</v>
      </c>
    </row>
    <row spans="1:3" r="33">
      <c s="4" t="s" r="A33">
        <v>333</v>
      </c>
      <c s="5" t="n" r="B33">
        <v>0</v>
      </c>
      <c s="5" t="n" r="C33">
        <v>0</v>
      </c>
    </row>
    <row spans="1:3" r="34">
      <c s="4" t="s" r="A34">
        <v>334</v>
      </c>
      <c s="7" t="n" r="B34">
        <v>0</v>
      </c>
      <c s="7" t="n" r="C34">
        <v>0</v>
      </c>
    </row>
    <row spans="1:3" r="35">
      <c s="4" t="s" r="A35">
        <v>335</v>
      </c>
      <c s="5" t="n" r="B35">
        <v>0</v>
      </c>
      <c s="5" t="n" r="C35">
        <v>0</v>
      </c>
    </row>
    <row spans="1:3" r="36">
      <c s="4" t="s" r="A36">
        <v>336</v>
      </c>
      <c s="7" t="n" r="B36">
        <v>0</v>
      </c>
      <c s="7" t="n" r="C36">
        <v>0</v>
      </c>
    </row>
    <row spans="1:3" r="37">
      <c s="4" t="s" r="A37">
        <v>337</v>
      </c>
      <c s="7" t="n" r="B37">
        <v>0</v>
      </c>
      <c s="7" t="n" r="C37">
        <v>0</v>
      </c>
    </row>
    <row spans="1:3" r="38">
      <c s="4" t="s" r="A38">
        <v>338</v>
      </c>
      <c s="5" t="n" r="B38">
        <v>0</v>
      </c>
      <c s="5" t="n" r="C38">
        <v>0</v>
      </c>
    </row>
    <row spans="1:3" r="39">
      <c s="4" t="s" r="A39">
        <v>339</v>
      </c>
      <c s="7" t="n" r="B39">
        <v>0</v>
      </c>
      <c s="7" t="n" r="C39">
        <v>0</v>
      </c>
    </row>
    <row spans="1:3" r="40">
      <c s="4" t="s" r="A40">
        <v>340</v>
      </c>
      <c s="5" t="n" r="C40">
        <v>0</v>
      </c>
    </row>
    <row spans="1:3" r="41">
      <c s="4" t="s" r="A41">
        <v>341</v>
      </c>
      <c s="7" t="n" r="C41">
        <v>0</v>
      </c>
    </row>
    <row spans="1:3" r="42">
      <c s="4" t="s" r="A42">
        <v>342</v>
      </c>
      <c s="5" t="n" r="C42">
        <v>0</v>
      </c>
    </row>
    <row spans="1:3" r="43">
      <c s="4" t="s" r="A43">
        <v>343</v>
      </c>
      <c s="7" t="n" r="C43">
        <v>0</v>
      </c>
    </row>
    <row spans="1:3" r="44">
      <c s="4" t="s" r="A44">
        <v>344</v>
      </c>
      <c s="5" t="n" r="B44">
        <v>0</v>
      </c>
    </row>
    <row spans="1:3" r="45">
      <c s="4" t="s" r="A45">
        <v>345</v>
      </c>
      <c s="7" t="n" r="B45">
        <v>0</v>
      </c>
    </row>
    <row spans="1:3" r="46">
      <c s="4" t="s" r="A46">
        <v>346</v>
      </c>
      <c s="5" t="n" r="B46">
        <v>0</v>
      </c>
      <c s="5" t="n" r="C46">
        <v>0</v>
      </c>
    </row>
    <row spans="1:3" r="47">
      <c s="4" t="s" r="A47">
        <v>347</v>
      </c>
      <c s="7" t="n" r="B47">
        <v>0</v>
      </c>
      <c s="7" t="n" r="C47">
        <v>0</v>
      </c>
    </row>
    <row spans="1:3" r="48">
      <c s="4" t="s" r="A48">
        <v>348</v>
      </c>
      <c s="5" t="n" r="C48">
        <v>0</v>
      </c>
    </row>
    <row spans="1:3" r="49">
      <c s="4" t="s" r="A49">
        <v>349</v>
      </c>
      <c s="7" t="n" r="C49">
        <v>0</v>
      </c>
    </row>
    <row spans="1:3" r="50">
      <c s="4" t="s" r="A50">
        <v>350</v>
      </c>
      <c s="7" t="n" r="B50">
        <v>0</v>
      </c>
    </row>
    <row spans="1:3" r="51">
      <c s="4" t="s" r="A51">
        <v>351</v>
      </c>
      <c s="5" t="n" r="B51">
        <v>87145</v>
      </c>
      <c s="5" t="n" r="C51">
        <v>87145</v>
      </c>
    </row>
    <row spans="1:3" r="52">
      <c s="4" t="s" r="A52">
        <v>352</v>
      </c>
      <c s="7" t="n" r="B52">
        <v>87</v>
      </c>
      <c s="7" t="n" r="C52">
        <v>87</v>
      </c>
    </row>
    <row spans="1:3" r="53">
      <c s="4" t="s" r="A53">
        <v>354</v>
      </c>
    </row>
    <row spans="1:3" r="54">
      <c s="4" t="s" r="A54">
        <v>329</v>
      </c>
      <c s="5" t="n" r="B54">
        <v>54691581</v>
      </c>
      <c s="5" t="n" r="C54">
        <v>38139616</v>
      </c>
    </row>
    <row spans="1:3" r="55">
      <c s="4" t="s" r="A55">
        <v>330</v>
      </c>
      <c s="7" t="n" r="B55">
        <v>54500</v>
      </c>
      <c s="7" t="n" r="C55">
        <v>37948</v>
      </c>
    </row>
    <row spans="1:3" r="56">
      <c s="4" t="s" r="A56">
        <v>331</v>
      </c>
      <c s="5" t="n" r="B56">
        <v>250000</v>
      </c>
    </row>
    <row spans="1:3" r="57">
      <c s="4" t="s" r="A57">
        <v>332</v>
      </c>
      <c s="7" t="n" r="B57">
        <v>250</v>
      </c>
    </row>
    <row spans="1:3" r="58">
      <c s="4" t="s" r="A58">
        <v>333</v>
      </c>
      <c s="5" t="n" r="B58">
        <v>983333</v>
      </c>
      <c s="5" t="n" r="C58">
        <v>136365</v>
      </c>
    </row>
    <row spans="1:3" r="59">
      <c s="4" t="s" r="A59">
        <v>334</v>
      </c>
      <c s="7" t="n" r="B59">
        <v>983</v>
      </c>
      <c s="7" t="n" r="C59">
        <v>136</v>
      </c>
    </row>
    <row spans="1:3" r="60">
      <c s="4" t="s" r="A60">
        <v>335</v>
      </c>
      <c s="5" t="n" r="B60">
        <v>950250</v>
      </c>
      <c s="5" t="n" r="C60">
        <v>5366167</v>
      </c>
    </row>
    <row spans="1:3" r="61">
      <c s="4" t="s" r="A61">
        <v>336</v>
      </c>
      <c s="7" t="n" r="B61">
        <v>950</v>
      </c>
      <c s="7" t="n" r="C61">
        <v>5366</v>
      </c>
    </row>
    <row spans="1:3" r="62">
      <c s="4" t="s" r="A62">
        <v>337</v>
      </c>
      <c s="7" t="n" r="B62">
        <v>0</v>
      </c>
      <c s="7" t="n" r="C62">
        <v>0</v>
      </c>
    </row>
    <row spans="1:3" r="63">
      <c s="4" t="s" r="A63">
        <v>338</v>
      </c>
      <c s="5" t="n" r="B63">
        <v>1250000</v>
      </c>
      <c s="5" t="n" r="C63">
        <v>90000</v>
      </c>
    </row>
    <row spans="1:3" r="64">
      <c s="4" t="s" r="A64">
        <v>339</v>
      </c>
      <c s="7" t="n" r="B64">
        <v>1250</v>
      </c>
      <c s="7" t="n" r="C64">
        <v>90</v>
      </c>
    </row>
    <row spans="1:3" r="65">
      <c s="4" t="s" r="A65">
        <v>340</v>
      </c>
      <c s="5" t="n" r="C65">
        <v>0</v>
      </c>
    </row>
    <row spans="1:3" r="66">
      <c s="4" t="s" r="A66">
        <v>341</v>
      </c>
      <c s="7" t="n" r="C66">
        <v>0</v>
      </c>
    </row>
    <row spans="1:3" r="67">
      <c s="4" t="s" r="A67">
        <v>342</v>
      </c>
      <c s="5" t="n" r="C67">
        <v>500000</v>
      </c>
    </row>
    <row spans="1:3" r="68">
      <c s="4" t="s" r="A68">
        <v>343</v>
      </c>
      <c s="7" t="n" r="C68">
        <v>500</v>
      </c>
    </row>
    <row spans="1:3" r="69">
      <c s="4" t="s" r="A69">
        <v>344</v>
      </c>
      <c s="5" t="n" r="B69">
        <v>352779</v>
      </c>
    </row>
    <row spans="1:3" r="70">
      <c s="4" t="s" r="A70">
        <v>345</v>
      </c>
      <c s="7" t="n" r="B70">
        <v>353</v>
      </c>
    </row>
    <row spans="1:3" r="71">
      <c s="4" t="s" r="A71">
        <v>346</v>
      </c>
      <c s="5" t="n" r="B71">
        <v>291587445</v>
      </c>
      <c s="5" t="n" r="C71">
        <v>459433</v>
      </c>
    </row>
    <row spans="1:3" r="72">
      <c s="4" t="s" r="A72">
        <v>347</v>
      </c>
      <c s="7" t="n" r="B72">
        <v>291586</v>
      </c>
      <c s="7" t="n" r="C72">
        <v>459</v>
      </c>
    </row>
    <row spans="1:3" r="73">
      <c s="4" t="s" r="A73">
        <v>348</v>
      </c>
      <c s="5" t="n" r="C73">
        <v>10000000</v>
      </c>
    </row>
    <row spans="1:3" r="74">
      <c s="4" t="s" r="A74">
        <v>349</v>
      </c>
      <c s="7" t="n" r="C74">
        <v>10000</v>
      </c>
    </row>
    <row spans="1:3" r="75">
      <c s="4" t="s" r="A75">
        <v>350</v>
      </c>
      <c s="7" t="n" r="B75">
        <v>0</v>
      </c>
    </row>
    <row spans="1:3" r="76">
      <c s="4" t="s" r="A76">
        <v>351</v>
      </c>
      <c s="5" t="n" r="B76">
        <v>350065388</v>
      </c>
      <c s="5" t="n" r="C76">
        <v>54691581</v>
      </c>
    </row>
    <row spans="1:3" r="77">
      <c s="4" t="s" r="A77">
        <v>352</v>
      </c>
      <c s="7" t="n" r="B77">
        <v>349873</v>
      </c>
      <c s="7" t="n" r="C77">
        <v>54500</v>
      </c>
    </row>
    <row spans="1:3" r="78">
      <c s="4" t="s" r="A78">
        <v>355</v>
      </c>
    </row>
    <row spans="1:3" r="79">
      <c s="4" t="s" r="A79">
        <v>330</v>
      </c>
      <c s="5" t="n" r="B79">
        <v>23012266</v>
      </c>
      <c s="7" t="n" r="C79">
        <v>19054387</v>
      </c>
    </row>
    <row spans="1:3" r="80">
      <c s="4" t="s" r="A80">
        <v>332</v>
      </c>
      <c s="5" t="n" r="B80">
        <v>24750</v>
      </c>
    </row>
    <row spans="1:3" r="81">
      <c s="4" t="s" r="A81">
        <v>333</v>
      </c>
      <c s="5" t="n" r="C81">
        <v>0</v>
      </c>
    </row>
    <row spans="1:3" r="82">
      <c s="4" t="s" r="A82">
        <v>334</v>
      </c>
      <c s="5" t="n" r="B82">
        <v>72767</v>
      </c>
      <c s="7" t="n" r="C82">
        <v>59864</v>
      </c>
    </row>
    <row spans="1:3" r="83">
      <c s="4" t="s" r="A83">
        <v>336</v>
      </c>
      <c s="5" t="n" r="B83">
        <v>56325</v>
      </c>
      <c s="5" t="n" r="C83">
        <v>829419</v>
      </c>
    </row>
    <row spans="1:3" r="84">
      <c s="4" t="s" r="A84">
        <v>337</v>
      </c>
      <c s="5" t="n" r="B84">
        <v>247823</v>
      </c>
      <c s="5" t="n" r="C84">
        <v>768339</v>
      </c>
    </row>
    <row spans="1:3" r="85">
      <c s="4" t="s" r="A85">
        <v>339</v>
      </c>
      <c s="5" t="n" r="B85">
        <v>3500</v>
      </c>
      <c s="5" t="n" r="C85">
        <v>63750</v>
      </c>
    </row>
    <row spans="1:3" r="86">
      <c s="4" t="s" r="A86">
        <v>340</v>
      </c>
      <c s="5" t="n" r="C86">
        <v>492776</v>
      </c>
    </row>
    <row spans="1:3" r="87">
      <c s="4" t="s" r="A87">
        <v>341</v>
      </c>
      <c s="5" t="n" r="C87">
        <v>62422</v>
      </c>
    </row>
    <row spans="1:3" r="88">
      <c s="4" t="s" r="A88">
        <v>343</v>
      </c>
      <c s="5" t="n" r="C88">
        <v>73642</v>
      </c>
    </row>
    <row spans="1:3" r="89">
      <c s="4" t="s" r="A89">
        <v>345</v>
      </c>
      <c s="5" t="n" r="B89">
        <v>26106</v>
      </c>
    </row>
    <row spans="1:3" r="90">
      <c s="4" t="s" r="A90">
        <v>347</v>
      </c>
      <c s="5" t="n" r="B90">
        <v>251058</v>
      </c>
      <c s="5" t="n" r="C90">
        <v>67667</v>
      </c>
    </row>
    <row spans="1:3" r="91">
      <c s="4" t="s" r="A91">
        <v>349</v>
      </c>
      <c s="5" t="n" r="C91">
        <v>1540000</v>
      </c>
    </row>
    <row spans="1:3" r="92">
      <c s="4" t="s" r="A92">
        <v>350</v>
      </c>
      <c s="5" t="n" r="B92">
        <v>0</v>
      </c>
    </row>
    <row spans="1:3" r="93">
      <c s="4" t="s" r="A93">
        <v>352</v>
      </c>
      <c s="5" t="n" r="B93">
        <v>23694594</v>
      </c>
      <c s="5" t="n" r="C93">
        <v>23012266</v>
      </c>
    </row>
    <row spans="1:3" r="94">
      <c s="4" t="s" r="A94">
        <v>356</v>
      </c>
    </row>
    <row spans="1:3" r="95">
      <c s="4" t="s" r="A95">
        <v>330</v>
      </c>
      <c s="5" t="n" r="B95">
        <v>-28013077</v>
      </c>
      <c s="5" t="n" r="C95">
        <v>-24697483</v>
      </c>
    </row>
    <row spans="1:3" r="96">
      <c s="4" t="s" r="A96">
        <v>332</v>
      </c>
      <c s="5" t="n" r="B96">
        <v>0</v>
      </c>
    </row>
    <row spans="1:3" r="97">
      <c s="4" t="s" r="A97">
        <v>334</v>
      </c>
      <c s="5" t="n" r="B97">
        <v>0</v>
      </c>
      <c s="5" t="n" r="C97">
        <v>0</v>
      </c>
    </row>
    <row spans="1:3" r="98">
      <c s="4" t="s" r="A98">
        <v>336</v>
      </c>
      <c s="5" t="n" r="B98">
        <v>0</v>
      </c>
      <c s="5" t="n" r="C98">
        <v>0</v>
      </c>
    </row>
    <row spans="1:3" r="99">
      <c s="4" t="s" r="A99">
        <v>337</v>
      </c>
      <c s="5" t="n" r="B99">
        <v>0</v>
      </c>
      <c s="5" t="n" r="C99">
        <v>0</v>
      </c>
    </row>
    <row spans="1:3" r="100">
      <c s="4" t="s" r="A100">
        <v>339</v>
      </c>
      <c s="5" t="n" r="B100">
        <v>0</v>
      </c>
      <c s="5" t="n" r="C100">
        <v>0</v>
      </c>
    </row>
    <row spans="1:3" r="101">
      <c s="4" t="s" r="A101">
        <v>340</v>
      </c>
      <c s="5" t="n" r="C101">
        <v>0</v>
      </c>
    </row>
    <row spans="1:3" r="102">
      <c s="4" t="s" r="A102">
        <v>341</v>
      </c>
      <c s="5" t="n" r="C102">
        <v>0</v>
      </c>
    </row>
    <row spans="1:3" r="103">
      <c s="4" t="s" r="A103">
        <v>343</v>
      </c>
      <c s="5" t="n" r="C103">
        <v>0</v>
      </c>
    </row>
    <row spans="1:3" r="104">
      <c s="4" t="s" r="A104">
        <v>345</v>
      </c>
      <c s="5" t="n" r="B104">
        <v>0</v>
      </c>
    </row>
    <row spans="1:3" r="105">
      <c s="4" t="s" r="A105">
        <v>347</v>
      </c>
      <c s="5" t="n" r="B105">
        <v>0</v>
      </c>
      <c s="5" t="n" r="C105">
        <v>0</v>
      </c>
    </row>
    <row spans="1:3" r="106">
      <c s="4" t="s" r="A106">
        <v>349</v>
      </c>
      <c s="5" t="n" r="C106">
        <v>0</v>
      </c>
    </row>
    <row spans="1:3" r="107">
      <c s="4" t="s" r="A107">
        <v>350</v>
      </c>
      <c s="5" t="n" r="B107">
        <v>-1390450</v>
      </c>
      <c s="5" t="n" r="C107">
        <v>-3315594</v>
      </c>
    </row>
    <row spans="1:3" r="108">
      <c s="4" t="s" r="A108">
        <v>352</v>
      </c>
      <c s="5" t="n" r="B108">
        <v>-29403527</v>
      </c>
      <c s="5" t="n" r="C108">
        <v>-28013077</v>
      </c>
    </row>
    <row spans="1:3" r="109">
      <c s="4" t="s" r="A109">
        <v>357</v>
      </c>
    </row>
    <row spans="1:3" r="110">
      <c s="4" t="s" r="A110">
        <v>330</v>
      </c>
      <c s="5" t="n" r="B110">
        <v>-1550001</v>
      </c>
    </row>
    <row spans="1:3" r="111">
      <c s="4" t="s" r="A111">
        <v>332</v>
      </c>
      <c s="5" t="n" r="B111">
        <v>0</v>
      </c>
    </row>
    <row spans="1:3" r="112">
      <c s="4" t="s" r="A112">
        <v>334</v>
      </c>
      <c s="5" t="n" r="B112">
        <v>0</v>
      </c>
      <c s="5" t="n" r="C112">
        <v>0</v>
      </c>
    </row>
    <row spans="1:3" r="113">
      <c s="4" t="s" r="A113">
        <v>336</v>
      </c>
      <c s="5" t="n" r="B113">
        <v>0</v>
      </c>
      <c s="5" t="n" r="C113">
        <v>0</v>
      </c>
    </row>
    <row spans="1:3" r="114">
      <c s="4" t="s" r="A114">
        <v>337</v>
      </c>
      <c s="5" t="n" r="B114">
        <v>0</v>
      </c>
      <c s="5" t="n" r="C114">
        <v>0</v>
      </c>
    </row>
    <row spans="1:3" r="115">
      <c s="4" t="s" r="A115">
        <v>339</v>
      </c>
      <c s="5" t="n" r="B115">
        <v>0</v>
      </c>
      <c s="5" t="n" r="C115">
        <v>0</v>
      </c>
    </row>
    <row spans="1:3" r="116">
      <c s="4" t="s" r="A116">
        <v>340</v>
      </c>
      <c s="5" t="n" r="C116">
        <v>0</v>
      </c>
    </row>
    <row spans="1:3" r="117">
      <c s="4" t="s" r="A117">
        <v>341</v>
      </c>
      <c s="5" t="n" r="C117">
        <v>0</v>
      </c>
    </row>
    <row spans="1:3" r="118">
      <c s="4" t="s" r="A118">
        <v>343</v>
      </c>
      <c s="5" t="n" r="C118">
        <v>0</v>
      </c>
    </row>
    <row spans="1:3" r="119">
      <c s="4" t="s" r="A119">
        <v>345</v>
      </c>
      <c s="5" t="n" r="B119">
        <v>0</v>
      </c>
    </row>
    <row spans="1:3" r="120">
      <c s="4" t="s" r="A120">
        <v>347</v>
      </c>
      <c s="5" t="n" r="B120">
        <v>0</v>
      </c>
      <c s="5" t="n" r="C120">
        <v>0</v>
      </c>
    </row>
    <row spans="1:3" r="121">
      <c s="4" t="s" r="A121">
        <v>349</v>
      </c>
      <c s="5" t="n" r="C121">
        <v>0</v>
      </c>
    </row>
    <row spans="1:3" r="122">
      <c s="4" t="s" r="A122">
        <v>358</v>
      </c>
      <c s="5" t="n" r="C122">
        <v>-1550001</v>
      </c>
    </row>
    <row spans="1:3" r="123">
      <c s="4" t="s" r="A123">
        <v>350</v>
      </c>
      <c s="5" t="n" r="B123">
        <v>0</v>
      </c>
    </row>
    <row spans="1:3" r="124">
      <c s="4" t="s" r="A124">
        <v>352</v>
      </c>
      <c s="5" t="n" r="B124">
        <v>-1550001</v>
      </c>
      <c s="5" t="n" r="C124">
        <v>-1550001</v>
      </c>
    </row>
    <row spans="1:3" r="125">
      <c s="4" t="s" r="A125">
        <v>330</v>
      </c>
      <c s="5" t="n" r="B125">
        <v>-6496204</v>
      </c>
      <c s="5" t="n" r="C125">
        <v>-5605039</v>
      </c>
    </row>
    <row spans="1:3" r="126">
      <c s="4" t="s" r="A126">
        <v>332</v>
      </c>
      <c s="5" t="n" r="B126">
        <v>25000</v>
      </c>
    </row>
    <row spans="1:3" r="127">
      <c s="4" t="s" r="A127">
        <v>334</v>
      </c>
      <c s="5" t="n" r="B127">
        <v>73750</v>
      </c>
      <c s="5" t="n" r="C127">
        <v>60000</v>
      </c>
    </row>
    <row spans="1:3" r="128">
      <c s="4" t="s" r="A128">
        <v>336</v>
      </c>
      <c s="5" t="n" r="B128">
        <v>57275</v>
      </c>
      <c s="5" t="n" r="C128">
        <v>834785</v>
      </c>
    </row>
    <row spans="1:3" r="129">
      <c s="4" t="s" r="A129">
        <v>337</v>
      </c>
      <c s="5" t="n" r="B129">
        <v>247823</v>
      </c>
      <c s="5" t="n" r="C129">
        <v>768339</v>
      </c>
    </row>
    <row spans="1:3" r="130">
      <c s="4" t="s" r="A130">
        <v>339</v>
      </c>
      <c s="5" t="n" r="B130">
        <v>4750</v>
      </c>
      <c s="5" t="n" r="C130">
        <v>63840</v>
      </c>
    </row>
    <row spans="1:3" r="131">
      <c s="4" t="s" r="A131">
        <v>340</v>
      </c>
      <c s="5" t="n" r="C131">
        <v>492776</v>
      </c>
    </row>
    <row spans="1:3" r="132">
      <c s="4" t="s" r="A132">
        <v>341</v>
      </c>
      <c s="5" t="n" r="C132">
        <v>62422</v>
      </c>
    </row>
    <row spans="1:3" r="133">
      <c s="4" t="s" r="A133">
        <v>343</v>
      </c>
      <c s="5" t="n" r="C133">
        <v>74142</v>
      </c>
    </row>
    <row spans="1:3" r="134">
      <c s="4" t="s" r="A134">
        <v>345</v>
      </c>
      <c s="5" t="n" r="B134">
        <v>26458</v>
      </c>
    </row>
    <row spans="1:3" r="135">
      <c s="4" t="s" r="A135">
        <v>347</v>
      </c>
      <c s="5" t="n" r="B135">
        <v>542644</v>
      </c>
      <c s="5" t="n" r="C135">
        <v>68126</v>
      </c>
    </row>
    <row spans="1:3" r="136">
      <c s="4" t="s" r="A136">
        <v>349</v>
      </c>
      <c s="5" t="n" r="C136">
        <v>1550000</v>
      </c>
    </row>
    <row spans="1:3" r="137">
      <c s="4" t="s" r="A137">
        <v>358</v>
      </c>
      <c s="5" t="n" r="C137">
        <v>-1550001</v>
      </c>
    </row>
    <row spans="1:3" r="138">
      <c s="4" t="s" r="A138">
        <v>350</v>
      </c>
      <c s="5" t="n" r="B138">
        <v>-1390450</v>
      </c>
      <c s="5" t="n" r="C138">
        <v>-3315594</v>
      </c>
    </row>
    <row spans="1:3" r="139">
      <c s="4" t="s" r="A139">
        <v>352</v>
      </c>
      <c s="7" t="n" r="B139">
        <v>-6908954</v>
      </c>
      <c s="7" t="n" r="C139">
        <v>-64962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t="s" r="A1">
        <v>359</v>
      </c>
      <c s="2" t="s" r="B1">
        <v>288</v>
      </c>
    </row>
    <row spans="1:2" r="2">
      <c s="3" t="s" r="A2">
        <v>184</v>
      </c>
    </row>
    <row spans="1:2" r="3">
      <c s="5" t="n" r="A3">
        <v>2015</v>
      </c>
      <c s="7" t="n" r="B3">
        <v>120510</v>
      </c>
    </row>
    <row spans="1:2" r="4">
      <c s="5" t="n" r="A4">
        <v>2016</v>
      </c>
      <c s="5" t="n" r="B4">
        <v>227568</v>
      </c>
    </row>
    <row spans="1:2" r="5">
      <c s="5" t="n" r="A5">
        <v>2017</v>
      </c>
      <c s="5" t="n" r="B5">
        <v>234388</v>
      </c>
    </row>
    <row spans="1:2" r="6">
      <c s="5" t="n" r="A6">
        <v>2018</v>
      </c>
      <c s="5" t="n" r="B6">
        <v>263364</v>
      </c>
    </row>
    <row spans="1:2" r="7">
      <c s="5" t="n" r="A7">
        <v>2019</v>
      </c>
      <c s="5" t="n" r="B7">
        <v>271272</v>
      </c>
    </row>
    <row spans="1:2" r="8">
      <c s="5" t="n" r="A8">
        <v>2020</v>
      </c>
      <c s="5" t="n" r="B8">
        <v>279408</v>
      </c>
    </row>
    <row spans="1:2" r="9">
      <c s="4" t="s" r="A9">
        <v>231</v>
      </c>
      <c s="7" t="n" r="B9">
        <v>1396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360</v>
      </c>
      <c s="2" t="s" r="B1">
        <v>1</v>
      </c>
    </row>
    <row spans="1:3" r="2">
      <c s="2" t="s" r="B2">
        <v>2</v>
      </c>
      <c s="2" t="s" r="C2">
        <v>71</v>
      </c>
    </row>
    <row spans="1:3" r="3">
      <c s="3" t="s" r="A3">
        <v>361</v>
      </c>
    </row>
    <row spans="1:3" r="4">
      <c s="4" t="s" r="A4">
        <v>362</v>
      </c>
      <c s="7" t="n" r="B4">
        <v>163093</v>
      </c>
      <c s="7" t="n" r="C4">
        <v>149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71</v>
      </c>
    </row>
    <row spans="1:3" r="3">
      <c s="3" t="s" r="A3">
        <v>87</v>
      </c>
    </row>
    <row spans="1:3" r="4">
      <c s="4" t="s" r="A4">
        <v>83</v>
      </c>
      <c s="7" t="n" r="B4">
        <v>-1390450</v>
      </c>
      <c s="7" t="n" r="C4">
        <v>-408380</v>
      </c>
    </row>
    <row spans="1:3" r="5">
      <c s="3" t="s" r="A5">
        <v>88</v>
      </c>
    </row>
    <row spans="1:3" r="6">
      <c s="4" t="s" r="A6">
        <v>89</v>
      </c>
      <c s="5" t="n" r="B6">
        <v>57920</v>
      </c>
      <c s="5" t="n" r="C6">
        <v>0</v>
      </c>
    </row>
    <row spans="1:3" r="7">
      <c s="4" t="s" r="A7">
        <v>90</v>
      </c>
      <c s="5" t="n" r="B7">
        <v>20235</v>
      </c>
      <c s="5" t="n" r="C7">
        <v>10017</v>
      </c>
    </row>
    <row spans="1:3" r="8">
      <c s="4" t="s" r="A8">
        <v>80</v>
      </c>
      <c s="5" t="n" r="B8">
        <v>0</v>
      </c>
      <c s="5" t="n" r="C8">
        <v>-391306</v>
      </c>
    </row>
    <row spans="1:3" r="9">
      <c s="4" t="s" r="A9">
        <v>91</v>
      </c>
      <c s="5" t="n" r="B9">
        <v>453014</v>
      </c>
      <c s="5" t="n" r="C9">
        <v>0</v>
      </c>
    </row>
    <row spans="1:3" r="10">
      <c s="4" t="s" r="A10">
        <v>92</v>
      </c>
      <c s="5" t="n" r="B10">
        <v>0</v>
      </c>
      <c s="5" t="n" r="C10">
        <v>86142</v>
      </c>
    </row>
    <row spans="1:3" r="11">
      <c s="4" t="s" r="A11">
        <v>93</v>
      </c>
      <c s="5" t="n" r="B11">
        <v>26459</v>
      </c>
      <c s="5" t="n" r="C11">
        <v>0</v>
      </c>
    </row>
    <row spans="1:3" r="12">
      <c s="4" t="s" r="A12">
        <v>94</v>
      </c>
      <c s="5" t="n" r="B12">
        <v>261680</v>
      </c>
      <c s="5" t="n" r="C12">
        <v>0</v>
      </c>
    </row>
    <row spans="1:3" r="13">
      <c s="4" t="s" r="A13">
        <v>95</v>
      </c>
      <c s="5" t="n" r="B13">
        <v>4750</v>
      </c>
      <c s="5" t="n" r="C13">
        <v>-5890</v>
      </c>
    </row>
    <row spans="1:3" r="14">
      <c s="4" t="s" r="A14">
        <v>96</v>
      </c>
      <c s="5" t="n" r="B14">
        <v>0</v>
      </c>
      <c s="5" t="n" r="C14">
        <v>74142</v>
      </c>
    </row>
    <row spans="1:3" r="15">
      <c s="4" t="s" r="A15">
        <v>97</v>
      </c>
      <c s="5" t="n" r="B15">
        <v>57275</v>
      </c>
      <c s="5" t="n" r="C15">
        <v>16025</v>
      </c>
    </row>
    <row spans="1:3" r="16">
      <c s="4" t="s" r="A16">
        <v>98</v>
      </c>
      <c s="5" t="n" r="B16">
        <v>247823</v>
      </c>
      <c s="5" t="n" r="C16">
        <v>0</v>
      </c>
    </row>
    <row spans="1:3" r="17">
      <c s="3" t="s" r="A17">
        <v>99</v>
      </c>
    </row>
    <row spans="1:3" r="18">
      <c s="4" t="s" r="A18">
        <v>100</v>
      </c>
      <c s="5" t="n" r="B18">
        <v>-73254</v>
      </c>
      <c s="5" t="n" r="C18">
        <v>-200715</v>
      </c>
    </row>
    <row spans="1:3" r="19">
      <c s="4" t="s" r="A19">
        <v>101</v>
      </c>
      <c s="5" t="n" r="B19">
        <v>-52876</v>
      </c>
      <c s="5" t="n" r="C19">
        <v>-71319</v>
      </c>
    </row>
    <row spans="1:3" r="20">
      <c s="4" t="s" r="A20">
        <v>102</v>
      </c>
      <c s="5" t="n" r="B20">
        <v>40750</v>
      </c>
      <c s="5" t="n" r="C20">
        <v>124242</v>
      </c>
    </row>
    <row spans="1:3" r="21">
      <c s="4" t="s" r="A21">
        <v>103</v>
      </c>
      <c s="5" t="n" r="B21">
        <v>0</v>
      </c>
      <c s="5" t="n" r="C21">
        <v>0</v>
      </c>
    </row>
    <row spans="1:3" r="22">
      <c s="4" t="s" r="A22">
        <v>104</v>
      </c>
      <c s="5" t="n" r="B22">
        <v>128217</v>
      </c>
      <c s="5" t="n" r="C22">
        <v>408615</v>
      </c>
    </row>
    <row spans="1:3" r="23">
      <c s="4" t="s" r="A23">
        <v>105</v>
      </c>
      <c s="5" t="n" r="B23">
        <v>6763</v>
      </c>
      <c s="5" t="n" r="C23">
        <v>0</v>
      </c>
    </row>
    <row spans="1:3" r="24">
      <c s="4" t="s" r="A24">
        <v>106</v>
      </c>
      <c s="5" t="n" r="B24">
        <v>0</v>
      </c>
      <c s="5" t="n" r="C24">
        <v>-19101</v>
      </c>
    </row>
    <row spans="1:3" r="25">
      <c s="4" t="s" r="A25">
        <v>107</v>
      </c>
      <c s="5" t="n" r="B25">
        <v>0</v>
      </c>
      <c s="5" t="n" r="C25">
        <v>0</v>
      </c>
    </row>
    <row spans="1:3" r="26">
      <c s="4" t="s" r="A26">
        <v>108</v>
      </c>
      <c s="5" t="n" r="B26">
        <v>-17271</v>
      </c>
      <c s="5" t="n" r="C26">
        <v>-67981</v>
      </c>
    </row>
    <row spans="1:3" r="27">
      <c s="4" t="s" r="A27">
        <v>109</v>
      </c>
      <c s="5" t="n" r="B27">
        <v>-228964</v>
      </c>
      <c s="5" t="n" r="C27">
        <v>491</v>
      </c>
    </row>
    <row spans="1:3" r="28">
      <c s="3" t="s" r="A28">
        <v>110</v>
      </c>
    </row>
    <row spans="1:3" r="29">
      <c s="4" t="s" r="A29">
        <v>111</v>
      </c>
      <c s="5" t="n" r="B29">
        <v>-6948</v>
      </c>
      <c s="5" t="n" r="C29">
        <v>-134456</v>
      </c>
    </row>
    <row spans="1:3" r="30">
      <c s="4" t="s" r="A30">
        <v>112</v>
      </c>
      <c s="5" t="n" r="B30">
        <v>-6948</v>
      </c>
      <c s="5" t="n" r="C30">
        <v>-134456</v>
      </c>
    </row>
    <row spans="1:3" r="31">
      <c s="3" t="s" r="A31">
        <v>113</v>
      </c>
    </row>
    <row spans="1:3" r="32">
      <c s="4" t="s" r="A32">
        <v>114</v>
      </c>
      <c s="5" t="n" r="B32">
        <v>135000</v>
      </c>
      <c s="5" t="n" r="C32">
        <v>10889</v>
      </c>
    </row>
    <row spans="1:3" r="33">
      <c s="4" t="s" r="A33">
        <v>115</v>
      </c>
      <c s="5" t="n" r="B33">
        <v>20424</v>
      </c>
      <c s="5" t="n" r="C33">
        <v>-6632</v>
      </c>
    </row>
    <row spans="1:3" r="34">
      <c s="4" t="s" r="A34">
        <v>116</v>
      </c>
      <c s="5" t="n" r="B34">
        <v>25000</v>
      </c>
      <c s="5" t="n" r="C34">
        <v>0</v>
      </c>
    </row>
    <row spans="1:3" r="35">
      <c s="4" t="s" r="A35">
        <v>117</v>
      </c>
      <c s="5" t="n" r="B35">
        <v>73749</v>
      </c>
      <c s="5" t="n" r="C35">
        <v>60000</v>
      </c>
    </row>
    <row spans="1:3" r="36">
      <c s="4" t="s" r="A36">
        <v>118</v>
      </c>
      <c s="5" t="n" r="B36">
        <v>114576</v>
      </c>
      <c s="5" t="n" r="C36">
        <v>64257</v>
      </c>
    </row>
    <row spans="1:3" r="37">
      <c s="4" t="s" r="A37">
        <v>119</v>
      </c>
      <c s="5" t="n" r="B37">
        <v>-22587</v>
      </c>
      <c s="5" t="n" r="C37">
        <v>-69708</v>
      </c>
    </row>
    <row spans="1:3" r="38">
      <c s="4" t="s" r="A38">
        <v>120</v>
      </c>
      <c s="5" t="n" r="B38">
        <v>22587</v>
      </c>
      <c s="5" t="n" r="C38">
        <v>290659</v>
      </c>
    </row>
    <row spans="1:3" r="39">
      <c s="4" t="s" r="A39">
        <v>121</v>
      </c>
      <c s="5" t="n" r="B39">
        <v>0</v>
      </c>
      <c s="5" t="n" r="C39">
        <v>220951</v>
      </c>
    </row>
    <row spans="1:3" r="40">
      <c s="3" t="s" r="A40">
        <v>122</v>
      </c>
    </row>
    <row spans="1:3" r="41">
      <c s="4" t="s" r="A41">
        <v>123</v>
      </c>
      <c s="5" t="n" r="B41">
        <v>165328</v>
      </c>
      <c s="5" t="n" r="C41">
        <v>16657</v>
      </c>
    </row>
    <row spans="1:3" r="42">
      <c s="4" t="s" r="A42">
        <v>124</v>
      </c>
      <c s="5" t="n" r="B42">
        <v>0</v>
      </c>
      <c s="5" t="n" r="C42">
        <v>0</v>
      </c>
    </row>
    <row spans="1:3" r="43">
      <c s="3" t="s" r="A43">
        <v>125</v>
      </c>
    </row>
    <row spans="1:3" r="44">
      <c s="4" t="s" r="A44">
        <v>126</v>
      </c>
      <c s="5" t="n" r="B44">
        <v>542645</v>
      </c>
      <c s="5" t="n" r="C44">
        <v>10889</v>
      </c>
    </row>
    <row spans="1:3" r="45">
      <c s="4" t="s" r="A45">
        <v>127</v>
      </c>
      <c s="7" t="n" r="B45">
        <v>57993</v>
      </c>
      <c s="7" t="n" r="C4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2</v>
      </c>
      <c s="2" t="s" r="B1">
        <v>1</v>
      </c>
    </row>
    <row spans="1:2" r="2">
      <c s="2" t="s" r="B2">
        <v>2</v>
      </c>
    </row>
    <row spans="1:2" r="3">
      <c s="3" t="s" r="A3">
        <v>129</v>
      </c>
    </row>
    <row spans="1:2" r="4">
      <c s="4" t="s" r="A4">
        <v>133</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9</v>
      </c>
      <c s="2" t="s" r="B1">
        <v>1</v>
      </c>
    </row>
    <row spans="1:2" r="2">
      <c s="2" t="s" r="B2">
        <v>2</v>
      </c>
    </row>
    <row spans="1:2" r="3">
      <c s="3" t="s" r="A3">
        <v>129</v>
      </c>
    </row>
    <row spans="1:2" r="4">
      <c s="4" t="s" r="A4">
        <v>140</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1. ORGANIZATION AND BUSINESS OP</vt:lpstr>
      <vt:lpstr>2. SUMMARY OF SIGNIFICANT ACCOU</vt:lpstr>
      <vt:lpstr>3. GOING CONCERN</vt:lpstr>
      <vt:lpstr>4. ACCOUNTS RECEIVABLE</vt:lpstr>
      <vt:lpstr>5. ACCOUNTS RECEIVABLE SOLD WIT</vt:lpstr>
      <vt:lpstr>6. FIXED ASSETS</vt:lpstr>
      <vt:lpstr>7. ACCOUNTS PAYABLE AND ACCRUED</vt:lpstr>
      <vt:lpstr>8. DEBT</vt:lpstr>
      <vt:lpstr>9. WARRANTS AND OPTIONS</vt:lpstr>
      <vt:lpstr>10. ROYALTY OBLIGATIONS</vt:lpstr>
      <vt:lpstr>11. STOCK-BASED COMPENSATION</vt:lpstr>
      <vt:lpstr>12. CONVERTIBLE PREFERRED STOCK</vt:lpstr>
      <vt:lpstr>13. STOCKHOLDERS EQUITY</vt:lpstr>
      <vt:lpstr>14. RECIPROCAL SHAREHOLDINGS</vt:lpstr>
      <vt:lpstr>15. INCOME TAXES</vt:lpstr>
      <vt:lpstr>16. COMMITMENTS AND CONTINGENCI</vt:lpstr>
      <vt:lpstr>17. SUBSEQUENT EVENTS</vt:lpstr>
      <vt:lpstr>2. SUMMARY OF SIGNIFICANT ACC23</vt:lpstr>
      <vt:lpstr>2. SUMMARY OF SIGNIFICANT ACC24</vt:lpstr>
      <vt:lpstr>4. ACCOUNTS RECEIVABLE (Tables)</vt:lpstr>
      <vt:lpstr>6. FIXED ASSETS (Tables)</vt:lpstr>
      <vt:lpstr>7. ACCOUNTS PAYABLE AND ACCRU27</vt:lpstr>
      <vt:lpstr>8. DEBT (Tables)</vt:lpstr>
      <vt:lpstr>9. WARRANTS AND OPTIONS (Tables</vt:lpstr>
      <vt:lpstr>13. STOCKHOLDERS EQUITY (Tables</vt:lpstr>
      <vt:lpstr>15. COMMITMENTS AND CONTINGENCI</vt:lpstr>
      <vt:lpstr>2. SUMMARY OF SIGNIFICANT ACC32</vt:lpstr>
      <vt:lpstr>3. GOING CONCERN (Details Narra</vt:lpstr>
      <vt:lpstr>4. ACCOUNTS RECEIVABLE (Details</vt:lpstr>
      <vt:lpstr>6. FIXED ASSETS (Details)</vt:lpstr>
      <vt:lpstr>7. ACCOUNTS PAYABLE AND ACCRU36</vt:lpstr>
      <vt:lpstr>8. Debt (Details)</vt:lpstr>
      <vt:lpstr>8. DEBT (Details 1)</vt:lpstr>
      <vt:lpstr>8. DEBT (Details 2)</vt:lpstr>
      <vt:lpstr>8. DEBT (Details 3)</vt:lpstr>
      <vt:lpstr>9. Warrants and Options (Detail</vt:lpstr>
      <vt:lpstr>11. STOCK-BASED COMPENSATION (D</vt:lpstr>
      <vt:lpstr>13. Stockholders' Equity (Detai</vt:lpstr>
      <vt:lpstr>15. COMMITMENTS AND CONTINGEN44</vt:lpstr>
      <vt:lpstr>15. COMMITMENTS AND CONTINGE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4:14:38Z</dcterms:created>
  <dcterms:modified xmlns:dcterms="http://purl.org/dc/terms/" xmlns:xsi="http://www.w3.org/2001/XMLSchema-instance" xsi:type="dcterms:W3CDTF">2015-08-27T14:14:38Z</dcterms:modified>
  <dc:title xmlns:dc="http://purl.org/dc/elements/1.1/">Untitled</dc:title>
  <dc:description xmlns:dc="http://purl.org/dc/elements/1.1/"/>
  <dc:subject xmlns:dc="http://purl.org/dc/elements/1.1/"/>
  <cp:keywords/>
  <cp:category/>
</cp:coreProperties>
</file>